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Organization and Significant Ac"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Other Income, Ne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Revenu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Other Income, Net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Organization and Significant _4" sheetId="37" state="visible" r:id="rId37"/>
    <sheet xmlns:r="http://schemas.openxmlformats.org/officeDocument/2006/relationships" name="Organization and Significant _5" sheetId="38" state="visible" r:id="rId38"/>
    <sheet xmlns:r="http://schemas.openxmlformats.org/officeDocument/2006/relationships" name="Organization and Significant _6" sheetId="39" state="visible" r:id="rId39"/>
    <sheet xmlns:r="http://schemas.openxmlformats.org/officeDocument/2006/relationships" name="Revenue - Information by Geogra" sheetId="40" state="visible" r:id="rId40"/>
    <sheet xmlns:r="http://schemas.openxmlformats.org/officeDocument/2006/relationships" name="Revenue - Information by Type (" sheetId="41" state="visible" r:id="rId41"/>
    <sheet xmlns:r="http://schemas.openxmlformats.org/officeDocument/2006/relationships" name="Revenue - Contract Liabilities " sheetId="42" state="visible" r:id="rId42"/>
    <sheet xmlns:r="http://schemas.openxmlformats.org/officeDocument/2006/relationships" name="Revenue - Capitalized Contract " sheetId="43" state="visible" r:id="rId43"/>
    <sheet xmlns:r="http://schemas.openxmlformats.org/officeDocument/2006/relationships" name="Inventory (Details)" sheetId="44" state="visible" r:id="rId44"/>
    <sheet xmlns:r="http://schemas.openxmlformats.org/officeDocument/2006/relationships" name="Property and Equipment (Details" sheetId="45" state="visible" r:id="rId45"/>
    <sheet xmlns:r="http://schemas.openxmlformats.org/officeDocument/2006/relationships" name="Property and Equipment - Geogra" sheetId="46" state="visible" r:id="rId46"/>
    <sheet xmlns:r="http://schemas.openxmlformats.org/officeDocument/2006/relationships" name="Intangible Assets (Details)" sheetId="47" state="visible" r:id="rId47"/>
    <sheet xmlns:r="http://schemas.openxmlformats.org/officeDocument/2006/relationships" name="Investments (Details)" sheetId="48" state="visible" r:id="rId48"/>
    <sheet xmlns:r="http://schemas.openxmlformats.org/officeDocument/2006/relationships" name="Investments - Schedule of matur" sheetId="49" state="visible" r:id="rId49"/>
    <sheet xmlns:r="http://schemas.openxmlformats.org/officeDocument/2006/relationships" name="Fair Value Measurements (Detail" sheetId="50" state="visible" r:id="rId50"/>
    <sheet xmlns:r="http://schemas.openxmlformats.org/officeDocument/2006/relationships" name="Accumulated Other Comprehensi_3" sheetId="51" state="visible" r:id="rId51"/>
    <sheet xmlns:r="http://schemas.openxmlformats.org/officeDocument/2006/relationships" name="Stock-Based Compensation (Detai"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Rest" sheetId="55" state="visible" r:id="rId55"/>
    <sheet xmlns:r="http://schemas.openxmlformats.org/officeDocument/2006/relationships" name="Stock-Based Compensation - Warr" sheetId="56" state="visible" r:id="rId56"/>
    <sheet xmlns:r="http://schemas.openxmlformats.org/officeDocument/2006/relationships" name="Other Income, Net (Details)" sheetId="57" state="visible" r:id="rId57"/>
    <sheet xmlns:r="http://schemas.openxmlformats.org/officeDocument/2006/relationships" name="Income Taxes - Components of th" sheetId="58" state="visible" r:id="rId58"/>
    <sheet xmlns:r="http://schemas.openxmlformats.org/officeDocument/2006/relationships" name="Income Taxes - Significant comp" sheetId="59" state="visible" r:id="rId59"/>
    <sheet xmlns:r="http://schemas.openxmlformats.org/officeDocument/2006/relationships" name="Income Taxes - Operating loss (" sheetId="60" state="visible" r:id="rId60"/>
    <sheet xmlns:r="http://schemas.openxmlformats.org/officeDocument/2006/relationships" name="Income Taxes - Reconciliation o" sheetId="61" state="visible" r:id="rId61"/>
    <sheet xmlns:r="http://schemas.openxmlformats.org/officeDocument/2006/relationships" name="Income Taxes - Tax Reforms (Det" sheetId="62" state="visible" r:id="rId62"/>
    <sheet xmlns:r="http://schemas.openxmlformats.org/officeDocument/2006/relationships" name="Leases (Details)" sheetId="63" state="visible" r:id="rId63"/>
    <sheet xmlns:r="http://schemas.openxmlformats.org/officeDocument/2006/relationships" name="Leases - Operating Lease Cost (" sheetId="64" state="visible" r:id="rId64"/>
    <sheet xmlns:r="http://schemas.openxmlformats.org/officeDocument/2006/relationships" name="Leases - Maturity of Lease Liab" sheetId="65" state="visible" r:id="rId65"/>
    <sheet xmlns:r="http://schemas.openxmlformats.org/officeDocument/2006/relationships" name="Leases - Future Minimum Lease P" sheetId="66" state="visible" r:id="rId66"/>
    <sheet xmlns:r="http://schemas.openxmlformats.org/officeDocument/2006/relationships" name="Employee Benefit Plan (Details)" sheetId="67" state="visible" r:id="rId67"/>
    <sheet xmlns:r="http://schemas.openxmlformats.org/officeDocument/2006/relationships" name="Commitments and Contingencies (" sheetId="68" state="visible" r:id="rId68"/>
    <sheet xmlns:r="http://schemas.openxmlformats.org/officeDocument/2006/relationships" name="Capital Stock (Details)" sheetId="69" state="visible" r:id="rId69"/>
  </sheets>
  <definedNames/>
  <calcPr calcId="124519" fullCalcOnLoad="1"/>
</workbook>
</file>

<file path=xl/sharedStrings.xml><?xml version="1.0" encoding="utf-8"?>
<sst xmlns="http://schemas.openxmlformats.org/spreadsheetml/2006/main" uniqueCount="612">
  <si>
    <t>Document and Entity Information - USD ($)</t>
  </si>
  <si>
    <t>12 Months Ended</t>
  </si>
  <si>
    <t>Dec. 31, 2019</t>
  </si>
  <si>
    <t>Feb. 28, 2020</t>
  </si>
  <si>
    <t>Jun. 30, 2019</t>
  </si>
  <si>
    <t>Document and Entity Information</t>
  </si>
  <si>
    <t>Entity Registrant Name</t>
  </si>
  <si>
    <t>IRADIMED CORP</t>
  </si>
  <si>
    <t>Entity Central Index Key</t>
  </si>
  <si>
    <t>0001325618</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mall Business</t>
  </si>
  <si>
    <t>true</t>
  </si>
  <si>
    <t>Entity Emerging Growth Company</t>
  </si>
  <si>
    <t>Entity Shell Company</t>
  </si>
  <si>
    <t>Document Fiscal Year Focus</t>
  </si>
  <si>
    <t>2019</t>
  </si>
  <si>
    <t>Document Fiscal Period Focus</t>
  </si>
  <si>
    <t>FY</t>
  </si>
  <si>
    <t>BALANCE SHEETS - USD ($)</t>
  </si>
  <si>
    <t>Dec. 31, 2018</t>
  </si>
  <si>
    <t>Current assets:</t>
  </si>
  <si>
    <t>Cash and cash equivalents</t>
  </si>
  <si>
    <t>Accounts receivable, net</t>
  </si>
  <si>
    <t>Investments</t>
  </si>
  <si>
    <t>Inventory, net</t>
  </si>
  <si>
    <t>Prepaid expenses and other current assets</t>
  </si>
  <si>
    <t>Prepaid income taxes</t>
  </si>
  <si>
    <t>Total current assets</t>
  </si>
  <si>
    <t>Property and equipment, net</t>
  </si>
  <si>
    <t>Intangible assets, net</t>
  </si>
  <si>
    <t>Operating lease right-of-use asset, net</t>
  </si>
  <si>
    <t>Deferred income taxes, net</t>
  </si>
  <si>
    <t>Other assets</t>
  </si>
  <si>
    <t>Total assets</t>
  </si>
  <si>
    <t>Current liabilities:</t>
  </si>
  <si>
    <t>Accounts payable</t>
  </si>
  <si>
    <t>Accrued payroll and benefits</t>
  </si>
  <si>
    <t>Other accrued taxes</t>
  </si>
  <si>
    <t>Warranty reserve</t>
  </si>
  <si>
    <t>Deferred revenue</t>
  </si>
  <si>
    <t>Current portion of operating lease liability</t>
  </si>
  <si>
    <t>Other current liability</t>
  </si>
  <si>
    <t>Total current liabilities</t>
  </si>
  <si>
    <t>Operating lease liability, less current portion</t>
  </si>
  <si>
    <t>Total liabilities</t>
  </si>
  <si>
    <t>Stockholders' equity:</t>
  </si>
  <si>
    <t>Common stock; $0.0001 par value; 31,500,000 shares authorized; 11,765,875 shares issued and outstanding as of December 31, 2019 and 10,989,111 shares issued and outstanding as of December 31, 2018</t>
  </si>
  <si>
    <t>Additional paid-in capital</t>
  </si>
  <si>
    <t>Retained earnings</t>
  </si>
  <si>
    <t>Accumulated other comprehensive income (loss)</t>
  </si>
  <si>
    <t>Total stockholders' equity</t>
  </si>
  <si>
    <t>Total liabilities and stockholders' equity</t>
  </si>
  <si>
    <t>BALANCE SHEETS (Parenthetical) - $ / shares</t>
  </si>
  <si>
    <t>BALANCE SHEETS</t>
  </si>
  <si>
    <t>Common stock, par value (in dollars per share)</t>
  </si>
  <si>
    <t>Common stock, shares authorized</t>
  </si>
  <si>
    <t>Common stock, shares issued</t>
  </si>
  <si>
    <t>Common stock, shares outstanding</t>
  </si>
  <si>
    <t>STATEMENTS OF OPERATIONS - USD ($)</t>
  </si>
  <si>
    <t>Dec. 31, 2017</t>
  </si>
  <si>
    <t>STATEMENTS OF OPERATIONS</t>
  </si>
  <si>
    <t>Revenue</t>
  </si>
  <si>
    <t>Cost of revenue</t>
  </si>
  <si>
    <t>Gross profit</t>
  </si>
  <si>
    <t>Operating expenses:</t>
  </si>
  <si>
    <t>General and administrative</t>
  </si>
  <si>
    <t>Sales and marketing</t>
  </si>
  <si>
    <t>Research and development</t>
  </si>
  <si>
    <t>Total operating expenses</t>
  </si>
  <si>
    <t>Income from operations</t>
  </si>
  <si>
    <t>Other income, net</t>
  </si>
  <si>
    <t>Income before provision for income taxes</t>
  </si>
  <si>
    <t>Provision for income tax (benefit) expense</t>
  </si>
  <si>
    <t>Net income</t>
  </si>
  <si>
    <t>Net income per share:</t>
  </si>
  <si>
    <t>Basic (in dollars per share)</t>
  </si>
  <si>
    <t>Diluted (in dollars per share)</t>
  </si>
  <si>
    <t>Weighted average shares outstanding:</t>
  </si>
  <si>
    <t>Basic (in shares)</t>
  </si>
  <si>
    <t>Diluted (in shares)</t>
  </si>
  <si>
    <t>STATEMENTS OF COMPREHENSIVE INCOME - USD ($)</t>
  </si>
  <si>
    <t>STATEMENTS OF COMPREHENSIVE INCOME</t>
  </si>
  <si>
    <t>Other comprehensive income (loss):</t>
  </si>
  <si>
    <t>Change in fair value of available-for-sale securities, net of tax expense (benefit) of $24,713, $(1,168) and $(10,039) respectively</t>
  </si>
  <si>
    <t>Realized loss on available-for-sale securities reclassified to net income, net of tax expense (benefit) of $2,671, $(7,269) and $(2,162) respectively</t>
  </si>
  <si>
    <t>Other comprehensive income (loss)</t>
  </si>
  <si>
    <t>Comprehensive income</t>
  </si>
  <si>
    <t>STATEMENTS OF COMPREHENSIVE INCOME (Parenthetical) - USD ($)</t>
  </si>
  <si>
    <t>Change in fair value of available-for-sale securities, net of tax expense (benefit)</t>
  </si>
  <si>
    <t>Realized (gain) loss on available-for-sale securities reclassified to net income, net of tax expense (benefit)</t>
  </si>
  <si>
    <t>STATEMENTS OF STOCKHOLDERS' EQUITY - USD ($)</t>
  </si>
  <si>
    <t>Common Stock</t>
  </si>
  <si>
    <t>Additional Paid-in Capital</t>
  </si>
  <si>
    <t>Retained Earnings</t>
  </si>
  <si>
    <t>Accumulated Other Comprehensive (Loss) Income</t>
  </si>
  <si>
    <t>Total</t>
  </si>
  <si>
    <t>Balances at Dec. 31, 2016</t>
  </si>
  <si>
    <t>Balance (in shares) at Dec. 31, 2016</t>
  </si>
  <si>
    <t>Increase (Decrease) in Stockholders' Equity</t>
  </si>
  <si>
    <t>Other comprehensive loss</t>
  </si>
  <si>
    <t>Stock-based compensation</t>
  </si>
  <si>
    <t>Net share settlement of restricted stock units</t>
  </si>
  <si>
    <t>Net share settlement of restricted stock units (in shares)</t>
  </si>
  <si>
    <t>Exercise of stock options and warrants</t>
  </si>
  <si>
    <t>Exercise of stock options and warrants (in shares)</t>
  </si>
  <si>
    <t>Purchases and retirement of treasury stock</t>
  </si>
  <si>
    <t>Purchases and retirement of treasury stock (in shares)</t>
  </si>
  <si>
    <t>Cumulative effect from adoption of accounting standard update</t>
  </si>
  <si>
    <t>Balances at Dec. 31, 2017</t>
  </si>
  <si>
    <t>Balance (in shares) at Dec. 31, 2017</t>
  </si>
  <si>
    <t>Balances at Dec. 31, 2018</t>
  </si>
  <si>
    <t>Balance (in shares) at Dec. 31, 2018</t>
  </si>
  <si>
    <t>Balances at Dec. 31, 2019</t>
  </si>
  <si>
    <t>Balance (in shares) at Dec. 31, 2019</t>
  </si>
  <si>
    <t>STATEMENTS OF CASH FLOWS - USD ($)</t>
  </si>
  <si>
    <t>Operating activities:</t>
  </si>
  <si>
    <t>Adjustments to reconcile net income to net cash provided by operating activities:</t>
  </si>
  <si>
    <t>Change in allowance for doubtful accounts</t>
  </si>
  <si>
    <t>Change in provision for excess and obsolete inventory</t>
  </si>
  <si>
    <t>Depreciation and amortization</t>
  </si>
  <si>
    <t>Write-off of non-trade accounts receivable</t>
  </si>
  <si>
    <t>(Gain) loss on maturities of investments</t>
  </si>
  <si>
    <t>Changes in operating assets and liabilities:</t>
  </si>
  <si>
    <t>Accounts receivable</t>
  </si>
  <si>
    <t>Inventory</t>
  </si>
  <si>
    <t>Prepaid income taxes, net of accrued income taxes</t>
  </si>
  <si>
    <t>Other</t>
  </si>
  <si>
    <t>Net cash provided by operating activities</t>
  </si>
  <si>
    <t>Investing activities:</t>
  </si>
  <si>
    <t>Purchases of investments</t>
  </si>
  <si>
    <t>Proceeds from maturity of investments</t>
  </si>
  <si>
    <t>Purchases of property and equipment</t>
  </si>
  <si>
    <t>Capitalized intangible assets</t>
  </si>
  <si>
    <t>Net cash provided by (used in) investing activities</t>
  </si>
  <si>
    <t>Financing activities:</t>
  </si>
  <si>
    <t>Proceeds from stock option and warrant exercises</t>
  </si>
  <si>
    <t>Taxes paid for the net share settlement of restricted stock units</t>
  </si>
  <si>
    <t>Purchases of treasury stock</t>
  </si>
  <si>
    <t>Net cash provided by (used in) financing activities</t>
  </si>
  <si>
    <t>Net increase in cash and cash equivalents</t>
  </si>
  <si>
    <t>Cash and cash equivalents, beginning of year</t>
  </si>
  <si>
    <t>Cash and cash equivalents, end of year</t>
  </si>
  <si>
    <t>Supplemental disclosure of cash flow information:</t>
  </si>
  <si>
    <t>Cash paid for income taxes</t>
  </si>
  <si>
    <t>Right-of-use asset recognized in exchange for new lease obligation</t>
  </si>
  <si>
    <t>Operating and short-term lease payments recorded within cash flow from operating activities</t>
  </si>
  <si>
    <t>Organization and Significant Accounting Policies</t>
  </si>
  <si>
    <t>1 — Organization and Significant Accounting Policies
Organization
IRADIMED CORPORATION (“IRADIMED”, the “Company”, “we”, “our”) was incorporated in Oklahoma in July 1992 and reincorporated in Delaware in April 2014. We develop, manufacture, market and distribute a Magnetic Resonance Imaging (“MRI”) compatible intravenous (“IV”) infusion pump system and MRI compatible patient vital signs monitoring systems and related accessories and services.
We are a leader in the development of innovative MRI compatible medical devices . We are the only known provider of a non-magnetic IV infusion pump system that is specifically designed to be safe for use during MRI procedures. We were the first to develop an infusion delivery system that largely eliminates many of the dangers and problems present during MRI procedures. Standard infusion pumps contain magnetic and electronic components which can create radio frequency interference and are dangerous to operate in the presence of the powerful magnet that drives an MRI system. Our patented MRidium® MRI compatible IV infusion pump system has been designed with a non-magnetic ultrasonic motor, uniquely designed non-ferrous parts and other special features in order to safely and predictably deliver anesthesia and other IV fluids during various MRI procedures. Our pump solution provides a seamless approach that enables accurate, safe and dependable fluid delivery before, during and after an MRI scan, which is important to critically-ill patients who cannot be removed from their vital medications, and children and infants who must generally be sedated in order to remain immobile during an MRI scan.
Each IV infusion pump system consists of an MRidium® MRI compatible IV infusion pump, non-magnetic mobile stand, proprietary disposable IV tubing sets and many of these systems contain additional optional upgrade accessories.
Our 3880 MRI compatible patient vital signs monitoring system (“IRADIMED 3880 ”) has been designed with non-magnetic components and other special features in order to safely and accurately monitor a patient’s vital signs during various MRI procedures. The IRADIMED 3880 operates dependably in magnetic fields up to 30,000 gauss, which means it can operate virtually anywhere in the MRI scanner room, including in very close proximity to the MRI scanner bore. The IRADIMED 3880 has a compact, lightweight design allowing it to travel with the patient from their critical care unit, to the MRI and back, resulting in increased patient safety through uninterrupted vital signs monitoring and decreasing the amount of time critically ill patients are away from critical care units. Other MRI compatible patient vital signs monitors are large and heavy, creating workflow issues for users. The features of the IRADIMED 3880 include: wireless ECG with dynamic gradient filtering; wireless SpO2 using Masimo® algorithms; non-magnetic respiratory CO2; invasive and non-invasive blood pressure; invasive blood pressure; patient temperature, and; optional advanced multi-gas anesthetic agent unit featuring continuous Minimum Alveolar Concentration measurements. The IRADIMED 3880 MRI compatible patient vital signs monitoring system has an easy-to-use design and allows for the effective communication of patient vital signs information to clinicians.
Our headquarters is located in Winter Springs, Florida.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financial statements and the reported amount of revenue and expenses during the reporting period. Such estimates include allowances for potentially uncollectible accounts receivable, valuation of inventory, intangible assets, stock‑based compensation, deferred income taxes, reserves for warranty obligations, and the provision for income taxes. Actual results could differ from those estimates.
Close-Out of FDA Warning Letter
As announced on October 8, 2019, we received a close-out letter from the FDA with respect to the FDA warning letter previously received in August 2014. We received this warning letter following a routine inspection of our prior facility between April 7 and April 16, 2014. The close-out letter confirmed that all issues cited in the August 2014 warning letter have been resolved.
Revenue Recognition
We generate revenue from the sale of MRI compatible medical devices and accessories, extended warranty agreements, services related to maintaining our products and the sale of disposable products used with our devices. The principal customers for our MRI compatible products include hospitals and acute care facilities, both in the U.S. and internationally. In the U.S. we sell our products through our direct sales force and outside of the U.S. we sell our products through third-party distributors who resell our products to end users.
For most domestic sales, we enter into agreements with healthcare supply contracting companies, commonly referred to as Group Purchasing Organizations ("GPOs"), which enable us to sell and distribute our products to their member hospitals. Our agreements with GPOs typically include negotiated pricing for all group members established at time of GPO contract execution.
We do not sell to GPOs. Hospitals, group practices and other acute care facilities that are members of a GPO, purchase products directly from us under the terms of our GPO agreements.
We recognize revenue when all of the following criteria are met: we have a contract with a customer that creates enforceable rights and obligations; promised products or services are identified; the transaction price, or the amount we expect to receive, is determinable and we have transferred control of the promised products or services to the customer. We consider transfer of control evidenced upon the passage of title and risks and rewards of ownership to the customer, which is typically at a point in time, except for our extended warranty agreements. We allocate the transaction price using the relative standalone selling price method. Customer sale prices for our MRI compatible IV infusion pump systems and related disposables and services are contractually fixed over the GPO contract term. We recognize a receivable at the point in time we have an unconditional right to payment. Payment terms are typically within 45 days after transferring control to U.S. customers. Most international distributors are required to pay a portion of the transaction price in advance and the remaining amount within 30 days of receiving the related products. Accordingly, we have elected to use the practical expedient that allows us to ignore the possible existence of a significant financing component within the contract.
We have elected to account for shipping and handling charges billed to customers as revenue and shipping and handling related expenses as cost of revenue.
In certain U.S. states we are required to collect sales taxes from our customers. We have elected to exclude the amounts collected for these taxes from revenue and record them as a liability until remitted to the taxing authority.
Contract Liabilities
We record contract liabilities, or deferred revenue, when we have an obligation to provide a product or service to the customer and payment is received in advance of our performance. When we sell a product or service with a future performance obligation, we defer revenue allocated to the unfulfilled performance obligation and recognize this revenue when, or as, the performance obligation is satisfied.
Our deferred revenue consists of advance payments received from customers prior to the transfer of products or services, shipments that are in-transit at the end of a period and sales of extended warranty agreements. Advance payments received from customers and shipments in-transit are recognized in revenue at the time control of the related products has been transferred to the customer or services have been delivered. Amounts related to extended warranty agreements are deferred and recognized in revenue ratably over the agreement period, which is typically one to four years after control of the related products is transferred to the customer, as we believe this recognition pattern best depicts the transfer of services being provided.
Deferred revenue is classified as current or long-term deferred revenue in our Balance Sheets, depending on the expected timing of satisfying the related performance obligations.
Capitalized Contract Costs
We capitalize commissions paid to our sales managers related to contracts with customers when the associated revenue is expected to be earned over a period of time. Deferred commissions are primarily related to the sale of extended warranty agreements. Capitalized commissions are included in Prepaid Expenses and Other Current Assets in our Balance Sheets when the associated expense is expected to be recognized in one year or less, or in Other Assets when the associated expense is expected to be recognized in greater than one year. The associated expense is included in Sales and Marketing expenses in our Statements of Operations.
Variable Consideration
Most of our sales are subject to 30 to 60-day customer-specified acceptance provisions primarily for purposes of ensuring products were not damaged during the shipping process. Historically, we have experienced immaterial product returns and, when experienced, we typically exchange the affected products with new products. Accordingly, variable consideration from contracts with customers is immaterial to our financial statements.
Cash Equivalents
All highly liquid instruments purchased with an original maturity of three months or less are classified as cash equivalents.
Accounts Receivable and Allowance for Doubtful Accounts
Accounts receivable is recorded at the transaction price of the related products and services. We regularly assess the sufficiency of the allowance for estimated uncollectible accounts receivable. Estimates are based on historical collection experience and other customer‑specific information, such as bankruptcy filings or known liquidity problems of our customers. When it is determined that an account receivable is uncollectible, it is written off and relieved from the allowance. Any future determination that the allowance for estimated uncollectible accounts receivable is not properly stated could result in changes in operating expense and results of operations. As of December 31, 2019 and 2018, our allowance for doubtful accounts was $69,093 and $42,443, respectively.
Investments
Our investments consist of corporate debt securities and are considered available‑for‑sale. The specific identification method is used to determine the cost basis of investments sold. Our investments are recorded in our Balance Sheets at fair value. We classify our investments as current based on the nature of the investments and their availability for use in current operations. Unrealized gains and losses on our investments are included in accumulated other comprehensive income (loss), net of tax. Realized gains or losses and impairment losses that are determined to be other‑than‑temporary are recorded in other income, net in our Statements of Operations.
Fair Value Measurements
Fair value is the price that would be received to sell an asset or paid to transfer a liability in the principal or most advantageous market in an orderly transaction between market participants on the measurement date. A three‑level valuation hierarchy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 — quoted prices (unadjusted) in active markets for an identical asset or liability.
·
Level 2 — quoted prices for a similar asset or liability in an active market or model‑derived valuations in which all significant inputs are observable for substantially the full term of the asset or liability.
·
Level 3 — unobservable and significant to the fair value measurement of the asset or liability.
Financial instruments include cash and cash equivalents, investments, accounts receivable, accounts payable and accrued expenses. Cash and cash equivalents and investments are reported at their respective fair values on the balance sheet dates. The recorded carrying amount of accounts receivable, accounts payable and accrued expenses approximates their fair values due to their short‑term nature.
Inventory
Inventory is stated at the lower of standard cost, which approximates actual cost on a first‑in, first‑out basis, or net realizable value. Net realizable value is the estimated selling prices in the ordinary course of business, less reasonably predictable costs of completion, disposal and transportation. We may be exposed to a number of factors that could result in portions of our inventory becoming either obsolete or in excess of anticipated usage. These factors include, but are not limited to, technological changes, competitive pressure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net realizable value or an inventory valuation allowance is established.
Property and Equipment
Property and equipment are stated at cost less accumulated depreciation. Depreciation expense is computed using the straight‑line method over estimated useful lives of the respective assets, which are generally three to five years for computer software and hardware and five to seven years for furniture, fixtures, machinery and equipment. Leasehold improvements are depreciated over the shorter of the lease term or the estimated useful life of the improvements.
Repair and maintenance costs that do not extend the useful life of our property and equipment are expensed as incurred.
Intangible Assets
Intangible assets include application and legal costs incurred to obtain patents. We capitalize these costs when we determine that probable future economic benefits exist. In making this determination, we consider the projected future operating results associated with the patents, industry and economic trends, and the entry of new products in the market. Costs incurred prior to this determination are expensed in the period they are incurred. We amortize capitalized patent costs using the straight‑line method over their useful lives, which is typically 17 years. Periodic costs incurred to maintain existing patents are expensed as incurred.
Research &amp; Development and Capitalized Software Development Costs
Research and development costs are expensed as incurred. Some of our products include embedded software which is essential to the products’ functionality. Costs incurred in the research and development of new software components and enhancements to existing software components are expensed as incurred until technological feasibility has been established. We capitalize software development costs when the project reaches technological feasibility and cease capitalization when the project is ready for release. Capitalized software development costs are included in intangible assets and are amortized on a straight-line basis over the estimated useful life of the product and included in cost of revenue. Amortization begins when the product is available for general release to the customer.
Long‑lived Assets
Long‑lived assets, including right-of-use assets, are tested for impairment whenever changes in circumstances indicate the carrying value of these assets may be impaired. Impairment indicators include, but are not limited to, technological obsolescence, unfavorable court rulings, significant negative industry and economic trends, and significant underperformance relative to historical and projected future operating results. Impairment is considered to have occurred when the estimated undiscounted future cash flows related to the asset groups are less than its carrying value. Estimates of future cash flows involve consideration of many factors including the marketability of new products, product acceptance and lifecycle, competition, appropriate discount rates and operating margins. An impairment is recognized as the amount by which the carrying value is greater than the fair value of the asset or asset group.
Warranty
We provide for the estimated cost of product warranties at the time revenue is recognized. While we engage in product quality programs and processes, including actively monitoring and evaluating the quality of our suppliers, the estimated warranty obligation is affected by ongoing product failure rates, material usage costs and direct labor incurred in correcting a product failure. Actual product failure rates, material usage costs and the amount of labor required to repair products that differ from estimates result in revisions to the estimated liability. We warrant for a limited period of time that our products will be free from defects in materials and workmanship. We estimate warranty allowances based on historical warranty experience. The estimates we use in projecting future product warranty costs may prove to be incorrect. Any future determination that our provision for product warranty is understated could result in increases to our cost of revenue and a reduction in our operating profits and results of operations. Historically, warranty expenses have not been material to our financial statements.
Advertising and Marketing
For the years ended December 31, 2019, 2018 and 2017, these costs were $155,983, $123,451 and $118,975, respectively. Advertising and marketing costs are expensed as incurred and included in sales and marketing expense.
Stock‑Based Compensation
We recognize stock‑based compensation expense associated with employee equity awards on a straight‑line basis over the requisite service period for the entire award, which is generally four years for employees and two years for the board of directors.
Historically, we have granted two types of employee equity awards, stock options and restricted stock units.
The maximum contractual life of our stock options is ten years from the grant date. We utilize the Black‑Scholes option pricing model to estimate the grant date fair value of those awards. The Black‑Scholes option pricing model requires the input of certain assumptions including stock price, dividend yield, expected volatility, risk‑free interest rate, and expected option life. Changes in these assumptions can materially affect the estimated fair value of our employee stock options.
The grant date stock price was based on our closing stock price on the date of grant; dividend yield was based on our expectation of dividend payments over the expected life of the option; expected volatility was based on a study of our volatility and comparable, publicly traded companies with similar products and product life cycles; risk-free interest rate was the rate available on zero coupon U.S. government obligations with a term approximating the expected option life; the expected option life was calculated using the simplified method.
The grant date fair value of our restricted stock units is based on the closing price of our common stock on the date of grant.
We elect to recognize forfeitures as they occur.
We issue new shares of common stock upon exercise of stock options or vesting of restricted stock unit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 valuation allowance is recorded to offset net deferred tax assets if, based upon the available evidence, it is more likely than not that some or all of the deferred tax assets will not be realized.
We recognize the tax benefit of uncertain tax positions in the financial statements based on the technical merits of the position. When the tax position is deemed more likely than not of being sustained, we recognize the largest amount of tax benefit that is greater than 50 percent likely of being ultimately realized upon settlement.
On December 22, 2017, the Tax Cuts and Jobs Act ("2017 Act") was enacted. As a result of the 2017 Act, we were required to revalue our deferred tax assets and deferred tax liabilities to account for the future impact of lower corporate tax rates on these deferred amounts. The reduction in the federal corporate tax rate increased our income tax expense for the year ended December 31, 2017. See Note 11 for further information on the financial impact of the 2017 Act.
Foreign Currency
Gains and losses from transactions denominated in currencies other than our functional currency are included in other income, net. Foreign currency gains and losses result primarily from fluctuations in the exchange rate between the U.S. Dollar and the Japanese Yen.
Comprehensive Income
Comprehensive income includes net income and other comprehensive income items that are excluded from net income under U.S. GAAP. Comprehensive income includes unrealized gains and losses on our investments classified as available for sale.
Basic and Diluted Net Income per Share
Basic net income per share is based on the weighted-average number of common shares outstanding during the period. Diluted net income per share reflects the potential dilution that could occur if securities or other contracts to issue common stock were exercised or converted into common stock. The Underwriters’ warrants, stock options and restricted stock units granted by us represent the only dilutive effect reflected in diluted weighted‑average shares outstanding. See the Warrants portion of Note 9.
The following table presents the computation of basic and diluted net income per share:
For the Years Ended December, 31
2019
2018
2017
Net income
$
9,630,959
$
6,303,450
$
499,764
Weighted-average shares outstanding — Basic
11,282,214
10,758,752
10,638,858
Effect of dilutive securities:
Underwriters’ warrants
55,361
92,486
—
Stock options
843,957
1,137,270
1,067,072
Restricted stock units
94,912
121,609
14,386
Weighted-average shares outstanding — Diluted
12,276,444
12,110,117
11,720,316
Basic net income per share
$
0.85
$
0.59
$
0.05
Diluted net income per share
$
0.78
$
0.52
$
0.04
Stock options and warrants to purchase shares of our common stock and restricted stock units excluded from the calculation of diluted net income per share because the effect would have been anti-dilutive are as follows:
As of December, 31
2019
2018
2017
Anti-dilutive stock options, warrants and restricted stock units
25,439
21,488
478,882
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throughout the year. We have not incurred any losses related to these balances.
Our products require clearance from the Food and Drug Administration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Recent Accounting Pronouncements
Accounting Pronouncements Implemented in 2019
In February 2016, the Financial Accounting Standards Board (“FASB”) issued Accounting Standards Update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We adopted this update on January 1, 2019 and, as part of that process, made the following elections:
·
We elected to use the hindsight practical expedient.
·
We elected the package of practical expedients in transition for leases that commenced prior to January 1, 2019 whereby contracts were not reassessed or reclassified from their previous assessment as of December 31, 2018.
·
In March 2018, the FASB approved an optional transition method that allows companies to use the effective date as the date of initial application on transition. We elected this transition method, and as a result, did not adjust comparative period financial information or make the newly required lease disclosures for periods before the effective date.
·
We elected to make the accounting policy election for short-term leases resulting in lease payments being recorded as an expense on a straight-line basis over the lease term.
·
We elected to not separate lease and nonlease components, for all leases.
·
We did not elect the land easement practical expedient.
The impact of Topic 842 on our Balance Sheet beginning January 1, 2019 was through the recognition of an operating lease right-of-use asset and an operating lease liability. Amounts recognized at January 1, 2109 for operating leases were as follows:
January 1,
2019
Operating lease right-of-use asset
$
3,182,724
Current portion of operating lease liability
$
226,852
Operating lease liability, less current portion
$
2,955,872
There was no impact to our Statements of Operations, Statements of Cash Flows or beginning retained earnings related to the adoption of Topic 842.
Recently Issued Accounting Pronouncements to be Implemented
In December 2019, the FASB issued ASU No. 2019-12, Income Taxes (Topic 740): Simplifying the Accounting for Income Taxes . ASU 2019-12 will be effective for fiscal years, and interim periods within those years, beginning after December 15, 2020. We do not expect ASU 2019-12 to have a material impact on financial condition, results of operations or cash flows.
In June 2016, the FASB issued ASU 2016-13, Financial Instruments - Credit Losses (Topic 326): Measurement of Credit Losses on Financial Instruments , which requires the Company to measure and recognize expected credit losses for financial assets held and not accounted for at fair value through net income. In November 2018, April 2019 and May 2019, the FASB issued ASU 2018-19, Codification Improvements to Topic 326, Financial Instruments - Credit Losses , ASU 2019-04, Codification Improvements to Topic 326, Financial Instruments - Credit Losses and ASU 2019-05, Financial Instruments - Credit Losses (Topic 326): Targeted Transition Relief , which provided additional implementation guidance on ASU 2016-03. The previously mentioned ASUs are effective for fiscal years beginning after December 15, 2022, with early adoption permitted. We do not expect the adoption of these ASUs to have a material impact on our financial condition, results of operations or cash flows.</t>
  </si>
  <si>
    <t>2 - Revenue
Disaggregation of Revenue
We disaggregate revenue from contracts with customers by geographic region and revenue type as we believe it best depicts the nature, amount, timing and uncertainty of our revenue and cash flow.
Revenue information by geographic region is as follows:
For the Years Ended December 31,
2019
2018
2017
United States
$
30,930,267
$
24,508,026
$
19,500,680
International
7,586,874
5,930,957
3,580,912
Total revenue
$
38,517,141
$
30,438,983
$
23,081,592
Revenue information by type is as follows:
For the Years Ended December 31,
2019
2018
2017
Devices:
MRI compatible IV infusion pump system
$
18,052,406
$
14,536,998
$
13,621,769
MRI compatible patient vital signs monitoring systems
9,709,233
6,655,618
1,848,616
Total Devices revenue
27,761,639
21,192,616
15,470,385
Disposables, services and other
8,914,822
7,728,624
6,613,999
Amortization of extended warranty agreements
1,840,680
1,517,743
997,208
Total revenue
$
38,517,141
$
30,438,983
$
23,081,592
Contract Liabilities
Our contract liabilities consist of:
As of December 31,
2019
2018
Advance payments from customers
$
12,765
$
180,425
Shipments in-transit
4,250
9,582
Extended warranty agreements
4,284,872
3,415,782
Total
$
4,301,887
$
3,605,789
Changes in the contract liabilities during the period are as follows:
Deferred
Revenue
Contract liabilities, December 31, 2017
$
3,621,256
Increases due to cash received from customers
2,222,217
Decreases due to recognition of revenue
(2,237,684)
Contract liabilities, December 31, 2018
$
3,605,789
Increases due to cash received from customers
3,337,181
Decreases due to recognition of revenue
(2,641,083)
Contract liabilities, December 31, 2019
$
4,301,887
Capitalized Contract Costs
Our total capitalized contract costs as of December 31, 2019 and December 31, 2018 were $352,250 and $181,248, respectively. Expense for the years ended December 31, 2019, 2018 and 2017 related to the amortization of capitalized contract costs were immaterial to our financial statements.</t>
  </si>
  <si>
    <t>3 — Inventory
Inventory consists of:
As of December 31,
2019
2018
Raw materials
$
2,939,451
$
3,408,158
Work in process
229,479
305,562
Finished goods
697,483
557,566
Inventory before allowance for excess and obsolete
3,866,413
4,271,286
Allowance for excess and obsolete
(224,852)
(211,843)
Total
$
3,641,561
$
4,059,443</t>
  </si>
  <si>
    <t>Property and Equipment</t>
  </si>
  <si>
    <t>4 — Property and Equipment
Property and equipment consist of:
As of December 31,
2019
2018
Computer software and hardware
$
627,624
$
555,292
Furniture and fixtures
1,112,550
901,415
Leasehold improvements
225,841
202,026
Machinery and equipment
1,778,524
2,184,015
Tooling in-process
163,105
58,263
3,907,644
3,901,011
Accumulated depreciation
(1,853,838)
(2,031,450)
Total
$
2,053,806
$
1,869,561
Depreciation and amortization expense of property and equipment was $501,218, $470,395 and $362,872 for the years ended December 31, 2019, 2018 and 2017, respectively.
Property and equipment, net by geographic region is as follows:
As of December 31,
2019
2018
United States
$
1,689,740
$
1,439,545
International
364,066
430,016
Total property and equipment, net
$
2,053,806
$
1,869,561
Long-lived assets held outside of the United States consist principally of tooling, which is a component of property and equipment, net.</t>
  </si>
  <si>
    <t>Intangible Assets</t>
  </si>
  <si>
    <t>5 — Intangible Assets
The following table summarizes the components of intangible asset balances:
As of December 31,
2019
2018
Patents — in use
$
304,270
$
304,270
Patents — in process
120,581
73,164
Internally developed software — in use
867,569
867,569
Internally developed software — in process
80,721
13,723
Trademarks
26,133
23,017
1,399,274
1,281,743
Accumulated amortization
(539,187)
(449,224)
Total
$
860,087
$
832,519
Amortization expense of intangible assets was $89,963, $89,333 and $82,399 for the years ended December 31, 2019, 2018 and 2017, respectively.
Expected annual amortization expense for the next five years related to intangible assets is as follows (excludes in-process intangible assets):
2020
$
89,963
2021
$
89,963
2022
$
89,392
2023
$
88,740
2024
$
88,439</t>
  </si>
  <si>
    <t>6 — Investments
Our investments consisted of corporate bonds that we have classified as available-for-sale and are summarized in the following tables:
As of December 31, 2019
Gross
Gross
Unrealized
Unrealized
Fair
Cost
Gains
Losses
Value
Corporate bonds:
U.S. corporations
$
2,258,686
$
29,123
$
—
$
2,287,809
International corporations
471,139
9,339
—
480,478
Total
$
2,729,825
$
38,462
$
—
$
2,768,287
As of December 31, 2018
Gross
Gross
Unrealized
Unrealized
Fair
Cost
Gains
Losses
Value
Corporate bonds:
U.S. corporations
$
5,487,645
$
—
$
58,309
$
5,429,336
International corporations
918,417
2,162
—
920,579
Total
$
6,406,062
$
2,162
$
58,309
$
6,349,915
As of December 31, 2019, the scheduled maturities of our investments are as follows:
Cost
Fair Value
Less than 1 year
$
471,139
$
480,478
1 to 3 years
2,258,686
2,287,809
Total
$
2,729,825
$
2,768,287</t>
  </si>
  <si>
    <t>Fair Value Measurements</t>
  </si>
  <si>
    <t>7 — Fair Value Measurements
The fair value of our assets and liabilities subject to recurring fair value measurements are as follows:
Fair Value at December 31, 2019
Quoted Prices
Significant
in Active
Other
Significant
Market for
Observable
Unobservable
Fair
Identical Assets
Inputs
Inputs
Value
(Level 1)
(Level 2)
(Level 3)
Corporate bonds:
U.S. corporations
$
2,287,809
$
—
$
2,287,809
$
—
International corporations
480,478
—
480,478
—
Total
$
2,768,287
$
—
$
2,768,287
$
—
Fair Value at December 31, 2018
Quoted Prices
Significant
in Active
Other
Significant
Market for
Observable
Unobservable
Fair
Identical Assets
Inputs
Inputs
Value
(Level 1)
(Level 2)
(Level 3)
Corporate bonds:
U.S. corporations
$
5,429,336
$
—
$
5,429,336
$
—
International corporations
920,579
—
920,579
—
Total
$
6,349,915
$
—
$
6,349,915
$
—
Our corporate bonds are valued by the third-party custodian at closing prices from national exchanges or pricing vendors on the valuation date.
There were no transfers into or out of any Levels during the years ended December 31, 2019 or 2018.</t>
  </si>
  <si>
    <t>Accumulated Other Comprehensive Income (Loss)</t>
  </si>
  <si>
    <t>8 — Accumulated Other Comprehensive Income (Loss)
The only component of accumulated other comprehensive income (loss) relates to unrealized gains and (losses) on our investments and activity is as follows:
Unrealized Gains
(Losses) on
Available-For-Sale
Securities
Balance at December 31, 2016
$
(36,849)
Losses, net
(16,655)
Reclassification realized in net earnings
4,595
Balance at December 31, 2017
$
(48,909)
Losses, net
(3,554)
Reclassification realized in net earnings
20,767
Cumulative effect from adoption of accounting standard update
(10,496)
Balance at December 31, 2018
$
(42,192)
Gains, net
80,659
Reclassification realized in net earnings
(8,093)
Balance at December 31, 2019
$
30,374</t>
  </si>
  <si>
    <t>Stock-Based Compensation</t>
  </si>
  <si>
    <t>9 — Stock‑Based Compensation
In April 2014, our Board of Directors adopted and our shareholders approved the 2014 Equity Incentive Plan (“2014 Plan”). Upon adoption and approval of the 2014 Plan, the previous equity incentive plan was terminated and the remaining shares available for future awards were canceled. The 2014 Plan reserved 1,000,000 shares of our common stock for awards of incentive stock options, non-qualified stock option, stock appreciation rights, restricted stock, restricted stock units, performance awards and other stock-based and cash awards. As of December 31, 2019, there were 198,966 shares available for future awards under the 2014 Plan.
Stock‑based compensation was recognized as follows in the Statements of Operations:
For the Years Ended December 31,
2019
2018
2017
Cost of revenue
$
256,924
$
279,221
$
214,325
General and administrative
1,167,161
1,000,002
1,670,015
Sales and marketing
348,603
329,644
441,931
Research and development
82,277
155,452
128,092
Total stock-based compensation expense
$
1,854,965
$
1,764,319
$
2,454,363
Stock Options
The following table presents a summary of our stock option activity as of and for the year ended December 31, 2019:
Weighted-Average
Weighted-Average
Remaining
Aggregate
Exercise Price
Contractual
Intrinsic
Options
Per Share
Life (Yrs.)
Value
Outstanding beginning of period
1,129,463
$
2.29
4.2
$
25,052,908
Options granted
50,000
21.13
Options exercised
(539,853)
1.60
Options cancelled
(750)
26.33
Options expired
—
—
Outstanding end of period
638,860
$
4.31
4.3
$
12,192,995
Exercisable
586,985
$
2.84
3.9
$
12,067,647
As of December 31, 2019, we had $538,991 of unrecognized compensation expense related to unvested stock options, which is expected to be recognized over a weighted average period of 3.6 years. The total grant date fair value of stock options that vested during the year ended December 31, 2019 was $101,387. The total intrinsic value of options exercised during the year ended December 31, 2019, 2018 and 2017 was $11,870,492, $6,071,319 and $268,053, respectively.
The weighted-average grant-date fair value of options granted during the year ended December 31, 2019 was $11.84. No options were granted during the year ended December 31, 2018. The weighted-average grant-date fair value of options granted during the years ended December 31, 2017 was $11.10. For the years ended December 31, 2019, 2018 and 2017, we estimated the fair value of options granted using a Black-Scholes option pricing model with the following weighted average assumptions:
For the Years Ended December 31,
2019
2018
2017
Volatility
59.1
%
—
%
92.0
%
Expected term (years)
6.3
—
6.3
Risk-free interest rate
1.5
%
—
%
1.4
%
Dividend yield
%
—
%
%
Restricted Stock Units
The following table presents a summary of our restricted stock unit activity as of and for the year ended December 31, 2019:
Restricted
Weighted-Average
Stock
Grant Date
Units
Fair Value
Unvested at December 31, 2018
226,501
$
15.89
Granted
178,657
$
21.88
Vested
(93,989)
$
16.41
Cancelled
(14,121)
$
15.11
Unvested at December 31, 2019
297,048
$
19.36
As of December 31, 2019, we had $5,261,330 of unrecognized compensation cost related to the unvested restricted stock units, which is expected to be recognized over a weighted-average period of 3.1 years.
Warrants
Associated with our IPO completed on July 21, 2014, we issued Underwriters Warrants (the “Warrants”) to purchase up to a total of 201,600 shares of our common stock. The grant date aggregate fair value of the Warrants was $611,000. The Warrants were exercisable, in whole or in part, commencing July 21, 2015 through July 21, 2017. The Warrants were exercisable at $8.125 per share, or 130 percent of the public offering price per share of our common stock in the IPO. On the grant date, we classified the Warrants as equity and incremental direct costs associated with our IPO. Accordingly, the issuance of the Warrants had no impact on our financial statements.
On July 17, 2017, our Board of Directors approved a modification to the Warrants. This modification extended the expiration date of the Warrants from July 17, 2017 to July 17, 2019 and revised the strike price from $8.125 to $10.05. The fair value of the amended Warrants was $2.42 per share as measured using the Black-Scholes options pricing model. Related to this modification, we recognized a $380,452 charge to earnings during the year ended December 31, 2017. This charge is included in general and administrative expense in our Statements of Operations. During the year ended December 31, 2019, 162,031 warrants were exercised. As of December 31, 2019, no Warrants remained outstanding.</t>
  </si>
  <si>
    <t>Other Income, Net</t>
  </si>
  <si>
    <t>10 — Other Income, Net
Other income, net consists of:
For the Years Ended December 31,
2019
2018
2017
Interest income
$
388,801
$
238,106
$
122,575
Realized gain (losses) on maturities of investments
10,764
(29,308)
(6,761)
Foreign currency exchange losses
(3,653)
(15,261)
(4,437)
Total other income, net
$
395,912
$
193,537
$
111,377</t>
  </si>
  <si>
    <t>Income Taxes</t>
  </si>
  <si>
    <t>11 — Income Taxes
The components of the provision for income taxes are as follows:
For the Years Ended December 31,
2019
2018
2017
Current taxes:
U.S. federal
$
(47,831)
$
740
$
862,725
State
58,379
37,547
186,993
Total current tax expense
10,548
38,287
1,049,718
Deferred taxes:
U.S. federal
(544,384)
(128,905)
(92,788)
State
(53,806)
(15,525)
(60,308)
Total deferred tax benefit
(598,190)
(144,430)
(153,096)
Provision for income tax (benefit) expense
$
(587,642)
$
(106,143)
$
896,622
Deferred income taxes reflect the net tax effects of temporary differences between the carrying amounts of assets and liabilities for financial reporting purposes and the amounts used for income tax purposes. Significant components of our deferred taxes are as follows:
As of December 31,
2019
2018
Deferred income tax assets (liabilities):
Stock compensation
$
$
927,282
Deferred revenue
446,562
499,307
Reserves and allowances
257,549
197,355
Research and development credits carryforward
146,320
43,391
Net operating loss carryforward
688,084
26,767
Depreciation and amortization
(619,528)
(611,269)
Other, net
(45,929)
5,869
Total deferred income taxes, net
$
1,663,415
$
1,088,702
As of December 31, 2019, we recorded a U.S. federal net operating loss carryforward of $613,610, which has an indefinite carryforward period, and is primarily related to tax windfalls associated with the exercise and vesting of equity awards. Additionally, as of December 31, 2019, we recorded a state net operating loss carryforward of $74,474, which expires in various years between 2031 and 2039.
A reconciliation of the statutory U.S. federal tax rate to our effective rate is as follows:
For the Years Ended December 31,
2019
2018
2017
Statutory U.S. federal tax rate
21.0
%
21.0
%
34.0
%
Tax Cuts and Jobs Act
—
—
33.9
Tax (windfalls) deficiencies on exercise and vesting of equity awards
(17.1)
(21.8)
5.4
Stock compensation expense
(9.8)
(0.2)
5.3
State taxes, net of federal benefit
0.1
(0.1)
5.1
Permanent items
1.2
0.5
4.4
Provision to return adjustments
(1.1)
(0.3)
(9.5)
Domestic production activities deduction
—
—
(7.2)
Research and development credits
(0.8)
(0.8)
(7.2)
Effective rate
(6.5)
%
(1.7)
%
64.2
%
As of December 31, 2019 and December 31, 2018, we had not identified or accrued for any uncertain tax positions. We are currently unaware of any uncertain tax positions that could result in significant payments, accruals or other material deviations in this estimate over the next 12 months.
We file tax returns in the United States Federal jurisdiction and many U.S. state jurisdictions. Our returns are not currently under examination by the Internal Revenue Service (“IRS”). The Company remains subject to income tax examinations for our United States Federal and certain U.S. state income taxes for 2016 and subsequent years and various other U.S. state income taxes for 2015 and subsequent years.
Tax Cuts and Jobs Act
On December 22, 2017, the Tax Cuts and Jobs Act (“2017 Act”) was enacted. The 2017 Act includes a number of changes to existing U.S. tax laws that impact us, most notably a reduction of the U.S. corporate income tax from 34.0 percent to 21.0 percent effective January 1, 2018. The 2017 Act also provides for the acceleration of depreciation for certain assets placed into service after September 27, 2017 as well as prospective changes that began in 2018, including repeal of the domestic production activities deduction, acceleration of tax revenue recognition, capitalization of research and development expenditures and additional limitations on the deductibility of executive compensation. As a result of the 2017 Act, our deferred tax assets and deferred tax liabilities were revalued to reflect the reduction in the U.S. corporate income tax rate from 34.0 percent to 21.0 percent, resulting in a $473,899 increase in income tax expense for the year ended December 31, 2017.</t>
  </si>
  <si>
    <t>Leases</t>
  </si>
  <si>
    <t>12 —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unless the rate implicit in the lease is readily determinable. Lease assets also include any upfront lease payments made and exclude lease incentives. Lease terms include options to extend or terminate leases when it is reasonably certain that those options will be exercised.
Variable lease payments are expensed as incurred and include annual rent adjustments based on the consumer price index. Leases with an initial term of 12 months or less are not recorded on the balance sheet, and the expense for these short-term leases and for operating leases is recognized on a straight-line basis over the lease term.
Lease agreements with lease and nonlease components are combined as a single lease component. The depreciable life of lease assets and leasehold improvements is limited by the expected lease term.
We have only one material lease contract outstanding. In January 2014, we entered into a non-cancelable operating lease, commencing July 1, 2014, for our manufacturing and headquarters facility in Winter Springs, Florida owned by Susi, LLC, an entity controlled by our Chairman of the Board and Chief Technology Officer, Roger Susi. Pursuant to the terms of our lease for this property, the monthly base rent is $34,133, adjusted annually for changes in the consumer price index. Under the terms of the lease, we are responsible for property taxes, insurance and maintenance expenses. Prior to May 31, 2019, the expiration date of the initial lease term, and pursuant to the terms of the lease contract, we renewed the lease for an additional five years, resulting in a new lease expiration date of May 31, 2024. Unless advance written notice of termination is timely provided, the lease will automatically renew for one additional successive term of five years beginning in 2024, and thereafter will be renewed for successive terms of one year each. For purposes of Topic 842, we concluded that we will exercise the remaining five-year option, resulting in a remaining lease term of 9.4 years as of December 31, 2019. This lease agreement does not contain any residual value guarantee or material restrictive covenants.
Operating lease cost recognized in the Condensed Statements of Operations is as follows:
Year Ended
December 31,2019
Cost of revenue
$
186,139
General and administrative
184,177
Sales and marketing
10,417
Research and development
28,861
Total
$
409,594
Lease costs for short-term leases were immaterial for the year ended December 31, 2019.
Maturity of Operating lease liability as of December 31, 2019 is as follows:
2020
$
409,596
2021
409,596
2022
409,596
2023
409,596
2024
409,596
Thereafter
1,809,050
Total lease payments
3,857,030
Imputed interest
(901,157)
Present value of lease liability
$
2,955,873
We used a discount rate of 6.0% to determine the present value of the operating lease liability on January 1, 2019.
Undiscounted future minimum lease payments under noncancelable operating leases as of December 31, 2018 as determined prior to the adoption of ASC 842 are as follows:
2019
$
170,664
2020
—
2021
—
2022
—
2023
—
Thereafter
—
Total minimum lease payments
$
170,664</t>
  </si>
  <si>
    <t>Employee Benefit Plan</t>
  </si>
  <si>
    <t>13 — Employee Benefit Plan
We sponsor a 401(k) tax-deferred savings plan under which eligible employees may elect to have a portion of their salary deferred and contributed to the plan. Employer matching contributions are determined by management and are discretionary. Employer matching contributions were $374,979, $293,669 and $232,129, respectively, for the years ended December 31, 2019, 2018 and 2017. Employer contributions vest immediately.</t>
  </si>
  <si>
    <t>Commitments and Contingencies</t>
  </si>
  <si>
    <t>14 — Commitments and Contingencies
Purchase commitments. We had various purchase orders for goods or services totaling approximately $3,208,174 at December 31, 2019. No amounts related to these purchase orders have been recognized in our balance sheet.
Indemnifications. Under our amended and restated bylaws, we have agreed to indemnify our officers and directors for certain events or occurrences arising as a result of the officer or director serving in such capacity. We have a director and officer liability insurance policy that limits our exposure under these indemnifications and enables us to recover a portion of any future loss arising out of them.
In addition, in the normal course of business, we enter into contracts that contain indemnification clauses whereby the Company indemnifies our customers against damages associated with product failures. We have determined that these agreements fall within the scope of ASC 460, Guarantees . We have obtained liability insurance providing coverage that limits our exposure for these indemnified matters. We have not incurred costs to defend lawsuits or settle claims related to these indemnities. We believe the estimated fair value of these indemnities is minimal and have not recorded a liability for these agreements as of December 31, 2019.
Legal matters. We may from time to time become a party to various legal proceedings or claims that arise in the ordinary course of business.</t>
  </si>
  <si>
    <t>Capital Stock</t>
  </si>
  <si>
    <t>15 — Capital Stock
The rights and privileges of our Series A Preferred Stock and Common Stock are as follows:
Series A Preferred Stock
We are authorized to issue 3,500,000 shares of preferred stock, of which 800,000 of these shares shall be designated as Series A Preferred Stock (“Preferred Stock”) with a par value of $0.0001 per share. As of December 31, 2019, there was no preferred stock issued or outstanding.
Voting and Dividends. The holder of each share of Preferred Stock has the right to one vote for each share of Common Stock into which such Preferred Stock could then be converted. The holders of the Preferred Stock are entitled to receive dividends from legally available assets prior to any declaration or payment of dividends to Common Stock holders. Dividends on each share of Preferred Stock are initially at $0.06429 per year payable when and as declared by the Board and are non-cumulative. After payment of such dividends, any additional dividends or distributions are distributed among all holders of Common Stock and Preferred Stock in proportion to the number of shares of Common Stock that would be held by each holder if all shares of Preferred Stock were converted to Common Stock at the then effective conversion rate. To date, no dividends have been declared.
Liquidation. In the event of any liquidation, dissolution or winding up of our Company, either voluntary or involuntary, the holders of the Preferred Stock are entitled to receive, prior and in preference to any distribution of the proceeds resulting from such liquidation event to holders of the Common Stock, an amount equal to $1.07143 plus declared but unpaid dividends. If, upon occurrence of such liquidation event, the proceeds are insufficient to permit the payment of the aforementioned amount in full, then the entire proceeds shall be distributed ratably among all holders of the Preferred Stock in proportion to the full amount each holder would otherwise receive.
Conversion. Each share of Preferred Stock is convertible at any time, at the option of the holder, into such number of fully paid non-assessable shares of Common Stock as is determined by dividing the original issue price of each share of Preferred Stock by the applicable conversion price. The initial conversion price per share is $1.07143. Adjustments to the initial conversion price may result from a recapitalization event or changes in the number of common shares outstanding. Each share of Preferred Stock automatically converts into shares of fully paid non-assessable shares of Common Stock, at the then applicable conversion rate, upon the date specified by written consent or agreement of the holders of a majority of the then outstanding shares of Preferred Stock, voting as a single class on an as-converted basis.
Redemption. Upon a majority vote of the then outstanding shares of Preferred Stock, we may, at our discretion, redeem or purchase shares of Preferred Stock. We also have a first right of refusal to repurchase shares of the Preferred Stock arising from a holder's proposal to sell such Preferred Stock.
Common Stock
We are authorized to issue 31,500,000 shares of Common Stock with a par value of $0.0001 per share.
Voting and Dividends. Each outstanding share of Common Stock shall entitle the holder thereof to one vote on each matter properly submitted to the stockholders of the Company for their vote except for matters related to potential amendments to our Certificate of Incorporation or matters that solely relate to the terms of one or more outstanding series of our Preferred Stock. Holders of our Common Stock are entitled to receive, when, as and if declared by the Board, dividends pro rata based on the number of shares of Common Stock held. These dividend rights are junior to those of the Preferred Stock holders’ rights to dividends.
Liquidation. Liquidation preference of the Common Stock holders is junior to that of the Preferred Stock holders.
Redemption. The Common Stock is not redeemable.
Share Repurchase
On April 27, 2017 (the “Authorization Date”), our Board of Directors approved a share repurchase program, authorizing the repurchase of up to $8.0 million of our common stock through April 28, 2018. During the program period, we used $1,818,541 to acquire 209,922 shares of our common stock. We retired to treasury all of the repurchased shares.</t>
  </si>
  <si>
    <t>Organization and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financial statements and the reported amount of revenue and expenses during the reporting period. Such estimates include allowances for potentially uncollectible accounts receivable, valuation of inventory, intangible assets, stock‑based compensation, deferred income taxes, reserves for warranty obligations, and the provision for income taxes. Actual results could differ from those estimates.</t>
  </si>
  <si>
    <t>Close-Out of FDA Warning Letter</t>
  </si>
  <si>
    <t>Close-Out of FDA Warning Letter
As announced on October 8, 2019, we received a close-out letter from the FDA with respect to the FDA warning letter previously received in August 2014. We received this warning letter following a routine inspection of our prior facility between April 7 and April 16, 2014. The close-out letter confirmed that all issues cited in the August 2014 warning letter have been resolved.</t>
  </si>
  <si>
    <t>Revenue Recognition</t>
  </si>
  <si>
    <t>Revenue Recognition
We generate revenue from the sale of MRI compatible medical devices and accessories, extended warranty agreements, services related to maintaining our products and the sale of disposable products used with our devices. The principal customers for our MRI compatible products include hospitals and acute care facilities, both in the U.S. and internationally. In the U.S. we sell our products through our direct sales force and outside of the U.S. we sell our products through third-party distributors who resell our products to end users.
For most domestic sales, we enter into agreements with healthcare supply contracting companies, commonly referred to as Group Purchasing Organizations ("GPOs"), which enable us to sell and distribute our products to their member hospitals. Our agreements with GPOs typically include negotiated pricing for all group members established at time of GPO contract execution.
We do not sell to GPOs. Hospitals, group practices and other acute care facilities that are members of a GPO, purchase products directly from us under the terms of our GPO agreements.
We recognize revenue when all of the following criteria are met: we have a contract with a customer that creates enforceable rights and obligations; promised products or services are identified; the transaction price, or the amount we expect to receive, is determinable and we have transferred control of the promised products or services to the customer. We consider transfer of control evidenced upon the passage of title and risks and rewards of ownership to the customer, which is typically at a point in time, except for our extended warranty agreements. We allocate the transaction price using the relative standalone selling price method. Customer sale prices for our MRI compatible IV infusion pump systems and related disposables and services are contractually fixed over the GPO contract term. We recognize a receivable at the point in time we have an unconditional right to payment. Payment terms are typically within 45 days after transferring control to U.S. customers. Most international distributors are required to pay a portion of the transaction price in advance and the remaining amount within 30 days of receiving the related products. Accordingly, we have elected to use the practical expedient that allows us to ignore the possible existence of a significant financing component within the contract.
We have elected to account for shipping and handling charges billed to customers as revenue and shipping and handling related expenses as cost of revenue.
In certain U.S. states we are required to collect sales taxes from our customers. We have elected to exclude the amounts collected for these taxes from revenue and record them as a liability until remitted to the taxing authority.
Contract Liabilities
We record contract liabilities, or deferred revenue, when we have an obligation to provide a product or service to the customer and payment is received in advance of our performance. When we sell a product or service with a future performance obligation, we defer revenue allocated to the unfulfilled performance obligation and recognize this revenue when, or as, the performance obligation is satisfied.
Our deferred revenue consists of advance payments received from customers prior to the transfer of products or services, shipments that are in-transit at the end of a period and sales of extended warranty agreements. Advance payments received from customers and shipments in-transit are recognized in revenue at the time control of the related products has been transferred to the customer or services have been delivered. Amounts related to extended warranty agreements are deferred and recognized in revenue ratably over the agreement period, which is typically one to four years after control of the related products is transferred to the customer, as we believe this recognition pattern best depicts the transfer of services being provided.
Deferred revenue is classified as current or long-term deferred revenue in our Balance Sheets, depending on the expected timing of satisfying the related performance obligations.
Capitalized Contract Costs
We capitalize commissions paid to our sales managers related to contracts with customers when the associated revenue is expected to be earned over a period of time. Deferred commissions are primarily related to the sale of extended warranty agreements. Capitalized commissions are included in Prepaid Expenses and Other Current Assets in our Balance Sheets when the associated expense is expected to be recognized in one year or less, or in Other Assets when the associated expense is expected to be recognized in greater than one year. The associated expense is included in Sales and Marketing expenses in our Statements of Operations.
Variable Consideration
Most of our sales are subject to 30 to 60-day customer-specified acceptance provisions primarily for purposes of ensuring products were not damaged during the shipping process. Historically, we have experienced immaterial product returns and, when experienced, we typically exchange the affected products with new products. Accordingly, variable consideration from contracts with customers is immaterial to our financial statements.</t>
  </si>
  <si>
    <t>Cash Equivalents</t>
  </si>
  <si>
    <t>Cash Equivalents
All highly liquid instruments purchased with an original maturity of three months or less are classified as cash equivalents.</t>
  </si>
  <si>
    <t>Accounts Receivable and Allowance for Doubtful Accounts</t>
  </si>
  <si>
    <t>Accounts Receivable and Allowance for Doubtful Accounts
Accounts receivable is recorded at the transaction price of the related products and services. We regularly assess the sufficiency of the allowance for estimated uncollectible accounts receivable. Estimates are based on historical collection experience and other customer‑specific information, such as bankruptcy filings or known liquidity problems of our customers. When it is determined that an account receivable is uncollectible, it is written off and relieved from the allowance. Any future determination that the allowance for estimated uncollectible accounts receivable is not properly stated could result in changes in operating expense and results of operations. As of December 31, 2019 and 2018, our allowance for doubtful accounts was $69,093 and $42,443, respectively.</t>
  </si>
  <si>
    <t xml:space="preserve">Investments
Our investments consist of corporate debt securities and are considered available‑for‑sale. The specific identification method is used to determine the cost basis of investments sold. Our investments are recorded in our Balance Sheets at fair value. We classify our investments as current based on the nature of the investments and their availability for use in current operations. Unrealized gains and losses on our investments are included in accumulated other comprehensive income (loss), net of tax. Realized gains or losses and impairment losses that are determined to be other‑than‑temporary are recorded in other income, net in our Statements of Operations. </t>
  </si>
  <si>
    <t>Fair Value Measurements
Fair value is the price that would be received to sell an asset or paid to transfer a liability in the principal or most advantageous market in an orderly transaction between market participants on the measurement date. A three‑level valuation hierarchy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 — quoted prices (unadjusted) in active markets for an identical asset or liability.
·
Level 2 — quoted prices for a similar asset or liability in an active market or model‑derived valuations in which all significant inputs are observable for substantially the full term of the asset or liability.
·
Level 3 — unobservable and significant to the fair value measurement of the asset or liability.
Financial instruments include cash and cash equivalents, investments, accounts receivable, accounts payable and accrued expenses. Cash and cash equivalents and investments are reported at their respective fair values on the balance sheet dates. The recorded carrying amount of accounts receivable, accounts payable and accrued expenses approximates their fair values due to their short‑term nature.</t>
  </si>
  <si>
    <t>Inventory
Inventory is stated at the lower of standard cost, which approximates actual cost on a first‑in, first‑out basis, or net realizable value. Net realizable value is the estimated selling prices in the ordinary course of business, less reasonably predictable costs of completion, disposal and transportation. We may be exposed to a number of factors that could result in portions of our inventory becoming either obsolete or in excess of anticipated usage. These factors include, but are not limited to, technological changes, competitive pressure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net realizable value or an inventory valuation allowance is established.</t>
  </si>
  <si>
    <t>Property and Equipment
Property and equipment are stated at cost less accumulated depreciation. Depreciation expense is computed using the straight‑line method over estimated useful lives of the respective assets, which are generally three to five years for computer software and hardware and five to seven years for furniture, fixtures, machinery and equipment. Leasehold improvements are depreciated over the shorter of the lease term or the estimated useful life of the improvements.
Repair and maintenance costs that do not extend the useful life of our property and equipment are expensed as incurred.</t>
  </si>
  <si>
    <t>Intangible Assets
Intangible assets include application and legal costs incurred to obtain patents. We capitalize these costs when we determine that probable future economic benefits exist. In making this determination, we consider the projected future operating results associated with the patents, industry and economic trends, and the entry of new products in the market. Costs incurred prior to this determination are expensed in the period they are incurred. We amortize capitalized patent costs using the straight‑line method over their useful lives, which is typically 17 years. Periodic costs incurred to maintain existing patents are expensed as incurred.</t>
  </si>
  <si>
    <t>Research &amp; Development and Capitalized Software Development Costs</t>
  </si>
  <si>
    <t>Research &amp; Development and Capitalized Software Development Costs
Research and development costs are expensed as incurred. Some of our products include embedded software which is essential to the products’ functionality. Costs incurred in the research and development of new software components and enhancements to existing software components are expensed as incurred until technological feasibility has been established. We capitalize software development costs when the project reaches technological feasibility and cease capitalization when the project is ready for release. Capitalized software development costs are included in intangible assets and are amortized on a straight-line basis over the estimated useful life of the product and included in cost of revenue. Amortization begins when the product is available for general release to the customer.</t>
  </si>
  <si>
    <t>Long-lived Assets</t>
  </si>
  <si>
    <t>Long‑lived Assets
Long‑lived assets, including right-of-use assets, are tested for impairment whenever changes in circumstances indicate the carrying value of these assets may be impaired. Impairment indicators include, but are not limited to, technological obsolescence, unfavorable court rulings, significant negative industry and economic trends, and significant underperformance relative to historical and projected future operating results. Impairment is considered to have occurred when the estimated undiscounted future cash flows related to the asset groups are less than its carrying value. Estimates of future cash flows involve consideration of many factors including the marketability of new products, product acceptance and lifecycle, competition, appropriate discount rates and operating margins. An impairment is recognized as the amount by which the carrying value is greater than the fair value of the asset or asset group.</t>
  </si>
  <si>
    <t>Warranty</t>
  </si>
  <si>
    <t>Warranty
We provide for the estimated cost of product warranties at the time revenue is recognized. While we engage in product quality programs and processes, including actively monitoring and evaluating the quality of our suppliers, the estimated warranty obligation is affected by ongoing product failure rates, material usage costs and direct labor incurred in correcting a product failure. Actual product failure rates, material usage costs and the amount of labor required to repair products that differ from estimates result in revisions to the estimated liability. We warrant for a limited period of time that our products will be free from defects in materials and workmanship. We estimate warranty allowances based on historical warranty experience. The estimates we use in projecting future product warranty costs may prove to be incorrect. Any future determination that our provision for product warranty is understated could result in increases to our cost of revenue and a reduction in our operating profits and results of operations. Historically, warranty expenses have not been material to our financial statements.</t>
  </si>
  <si>
    <t>Advertising and Marketing</t>
  </si>
  <si>
    <t>Advertising and Marketing
For the years ended December 31, 2019, 2018 and 2017, these costs were $155,983, $123,451 and $118,975, respectively. Advertising and marketing costs are expensed as incurred and included in sales and marketing expense.</t>
  </si>
  <si>
    <t>Stock‑Based Compensation
We recognize stock‑based compensation expense associated with employee equity awards on a straight‑line basis over the requisite service period for the entire award, which is generally four years for employees and two years for the board of directors.
Historically, we have granted two types of employee equity awards, stock options and restricted stock units.
The maximum contractual life of our stock options is ten years from the grant date. We utilize the Black‑Scholes option pricing model to estimate the grant date fair value of those awards. The Black‑Scholes option pricing model requires the input of certain assumptions including stock price, dividend yield, expected volatility, risk‑free interest rate, and expected option life. Changes in these assumptions can materially affect the estimated fair value of our employee stock options.
The grant date stock price was based on our closing stock price on the date of grant; dividend yield was based on our expectation of dividend payments over the expected life of the option; expected volatility was based on a study of our volatility and comparable, publicly traded companies with similar products and product life cycles; risk-free interest rate was the rate available on zero coupon U.S. government obligations with a term approximating the expected option life; the expected option life was calculated using the simplified method.
The grant date fair value of our restricted stock units is based on the closing price of our common stock on the date of grant.
We elect to recognize forfeitures as they occur.
We issue new shares of common stock upon exercise of stock options or vesting of restricted stock units.</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 valuation allowance is recorded to offset net deferred tax assets if, based upon the available evidence, it is more likely than not that some or all of the deferred tax assets will not be realized.
We recognize the tax benefit of uncertain tax positions in the financial statements based on the technical merits of the position. When the tax position is deemed more likely than not of being sustained, we recognize the largest amount of tax benefit that is greater than 50 percent likely of being ultimately realized upon settlement.
On December 22, 2017, the Tax Cuts and Jobs Act ("2017 Act") was enacted. As a result of the 2017 Act, we were required to revalue our deferred tax assets and deferred tax liabilities to account for the future impact of lower corporate tax rates on these deferred amounts. The reduction in the federal corporate tax rate increased our income tax expense for the year ended December 31, 2017. See Note 11 for further information on the financial impact of the 2017 Act.</t>
  </si>
  <si>
    <t>Foreign Currency</t>
  </si>
  <si>
    <t>Foreign Currency
Gains and losses from transactions denominated in currencies other than our functional currency are included in other income, net. Foreign currency gains and losses result primarily from fluctuations in the exchange rate between the U.S. Dollar and the Japanese Yen.</t>
  </si>
  <si>
    <t>Comprehensive Income</t>
  </si>
  <si>
    <t>Comprehensive Income
Comprehensive income includes net income and other comprehensive income items that are excluded from net income under U.S. GAAP. Comprehensive income includes unrealized gains and losses on our investments classified as available for sale.</t>
  </si>
  <si>
    <t>Basic and Diluted Net Income per Share</t>
  </si>
  <si>
    <t>Basic and Diluted Net Income per Share
Basic net income per share is based on the weighted-average number of common shares outstanding during the period. Diluted net income per share reflects the potential dilution that could occur if securities or other contracts to issue common stock were exercised or converted into common stock. The Underwriters’ warrants, stock options and restricted stock units granted by us represent the only dilutive effect reflected in diluted weighted‑average shares outstanding. See the Warrants portion of Note 9.
The following table presents the computation of basic and diluted net income per share:
For the Years Ended December, 31
2019
2018
2017
Net income
$
9,630,959
$
6,303,450
$
499,764
Weighted-average shares outstanding — Basic
11,282,214
10,758,752
10,638,858
Effect of dilutive securities:
Underwriters’ warrants
55,361
92,486
—
Stock options
843,957
1,137,270
1,067,072
Restricted stock units
94,912
121,609
14,386
Weighted-average shares outstanding — Diluted
12,276,444
12,110,117
11,720,316
Basic net income per share
$
0.85
$
0.59
$
0.05
Diluted net income per share
$
0.78
$
0.52
$
0.04
Stock options and warrants to purchase shares of our common stock and restricted stock units excluded from the calculation of diluted net income per share because the effect would have been anti-dilutive are as follows:
As of December, 31
2019
2018
2017
Anti-dilutive stock options, warrants and restricted stock units
25,439
21,488
478,882</t>
  </si>
  <si>
    <t>Certain Significant Risks and Uncertainties</t>
  </si>
  <si>
    <t>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throughout the year. We have not incurred any losses related to these balances.
Our products require clearance from the Food and Drug Administration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t>
  </si>
  <si>
    <t>Recent Accounting Pronouncements</t>
  </si>
  <si>
    <t>Recent Accounting Pronouncements
Accounting Pronouncements Implemented in 2019
In February 2016, the Financial Accounting Standards Board (“FASB”) issued Accounting Standards Update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We adopted this update on January 1, 2019 and, as part of that process, made the following elections:
·
We elected to use the hindsight practical expedient.
·
We elected the package of practical expedients in transition for leases that commenced prior to January 1, 2019 whereby contracts were not reassessed or reclassified from their previous assessment as of December 31, 2018.
·
In March 2018, the FASB approved an optional transition method that allows companies to use the effective date as the date of initial application on transition. We elected this transition method, and as a result, did not adjust comparative period financial information or make the newly required lease disclosures for periods before the effective date.
·
We elected to make the accounting policy election for short-term leases resulting in lease payments being recorded as an expense on a straight-line basis over the lease term.
·
We elected to not separate lease and nonlease components, for all leases.
·
We did not elect the land easement practical expedient.
The impact of Topic 842 on our Balance Sheet beginning January 1, 2019 was through the recognition of an operating lease right-of-use asset and an operating lease liability. Amounts recognized at January 1, 2109 for operating leases were as follows:
January 1,
2019
Operating lease right-of-use asset
$
3,182,724
Current portion of operating lease liability
$
226,852
Operating lease liability, less current portion
$
2,955,872
There was no impact to our Statements of Operations, Statements of Cash Flows or beginning retained earnings related to the adoption of Topic 842.
Recently Issued Accounting Pronouncements to be Implemented
In December 2019, the FASB issued ASU No. 2019-12, Income Taxes (Topic 740): Simplifying the Accounting for Income Taxes . ASU 2019-12 will be effective for fiscal years, and interim periods within those years, beginning after December 15, 2020. We do not expect ASU 2019-12 to have a material impact on financial condition, results of operations or cash flows.
In June 2016, the FASB issued ASU 2016-13, Financial Instruments - Credit Losses (Topic 326): Measurement of Credit Losses on Financial Instruments , which requires the Company to measure and recognize expected credit losses for financial assets held and not accounted for at fair value through net income. In November 2018, April 2019 and May 2019, the FASB issued ASU 2018-19, Codification Improvements to Topic 326, Financial Instruments - Credit Losses , ASU 2019-04, Codification Improvements to Topic 326, Financial Instruments - Credit Losses and ASU 2019-05, Financial Instruments - Credit Losses (Topic 326): Targeted Transition Relief , which provided additional implementation guidance on ASU 2016-03. The previously mentioned ASUs are effective for fiscal years beginning after December 15, 2022, with early adoption permitted. We do not expect the adoption of these ASUs to have a material impact on our financial condition, results of operations or cash flows.</t>
  </si>
  <si>
    <t>Organization and Significant Accounting Policies (Tables)</t>
  </si>
  <si>
    <t>Schedule of computation of basic and diluted net income per share</t>
  </si>
  <si>
    <t>For the Years Ended December, 31
2019
2018
2017
Net income
$
9,630,959
$
6,303,450
$
499,764
Weighted-average shares outstanding — Basic
11,282,214
10,758,752
10,638,858
Effect of dilutive securities:
Underwriters’ warrants
55,361
92,486
—
Stock options
843,957
1,137,270
1,067,072
Restricted stock units
94,912
121,609
14,386
Weighted-average shares outstanding — Diluted
12,276,444
12,110,117
11,720,316
Basic net income per share
$
0.85
$
0.59
$
0.05
Diluted net income per share
$
0.78
$
0.52
$
0.04</t>
  </si>
  <si>
    <t>Schedule of stock options and warrants to purchase shares of common stock and restricted stock units excluded from the calculation of diluted net income per share</t>
  </si>
  <si>
    <t>As of December, 31
2019
2018
2017
Anti-dilutive stock options, warrants and restricted stock units
25,439
21,488
478,882</t>
  </si>
  <si>
    <t>Schedule of new accounting pronouncements and changes in accounting principles</t>
  </si>
  <si>
    <t>January 1,
2019
Operating lease right-of-use asset
$
3,182,724
Current portion of operating lease liability
$
226,852
Operating lease liability, less current portion
$
2,955,872</t>
  </si>
  <si>
    <t>Revenue (Tables)</t>
  </si>
  <si>
    <t>Schedule of disaggregation of revenue by geographic region and type</t>
  </si>
  <si>
    <t>Revenue information by geographic region is as follows:
For the Years Ended December 31,
2019
2018
2017
United States
$
30,930,267
$
24,508,026
$
19,500,680
International
7,586,874
5,930,957
3,580,912
Total revenue
$
38,517,141
$
30,438,983
$
23,081,592
Revenue information by type is as follows:
For the Years Ended December 31,
2019
2018
2017
Devices:
MRI compatible IV infusion pump system
$
18,052,406
$
14,536,998
$
13,621,769
MRI compatible patient vital signs monitoring systems
9,709,233
6,655,618
1,848,616
Total Devices revenue
27,761,639
21,192,616
15,470,385
Disposables, services and other
8,914,822
7,728,624
6,613,999
Amortization of extended warranty agreements
1,840,680
1,517,743
997,208
Total revenue
$
38,517,141
$
30,438,983
$
23,081,592</t>
  </si>
  <si>
    <t>Schedule of deferred revenue and changes in the contract liabilities</t>
  </si>
  <si>
    <t>Our contract liabilities consist of:
As of December 31,
2019
2018
Advance payments from customers
$
12,765
$
180,425
Shipments in-transit
4,250
9,582
Extended warranty agreements
4,284,872
3,415,782
Total
$
4,301,887
$
3,605,789
Changes in the contract liabilities during the period are as follows:
Deferred
Revenue
Contract liabilities, December 31, 2017
$
3,621,256
Increases due to cash received from customers
2,222,217
Decreases due to recognition of revenue
(2,237,684)
Contract liabilities, December 31, 2018
$
3,605,789
Increases due to cash received from customers
3,337,181
Decreases due to recognition of revenue
(2,641,083)
Contract liabilities, December 31, 2019
$
4,301,887</t>
  </si>
  <si>
    <t>Inventory (Tables)</t>
  </si>
  <si>
    <t>Schedule of inventory</t>
  </si>
  <si>
    <t>As of December 31,
2019
2018
Raw materials
$
2,939,451
$
3,408,158
Work in process
229,479
305,562
Finished goods
697,483
557,566
Inventory before allowance for excess and obsolete
3,866,413
4,271,286
Allowance for excess and obsolete
(224,852)
(211,843)
Total
$
3,641,561
$
4,059,443</t>
  </si>
  <si>
    <t>Property and Equipment (Tables)</t>
  </si>
  <si>
    <t>Schedule of property and equipment</t>
  </si>
  <si>
    <t>As of December 31,
2019
2018
Computer software and hardware
$
627,624
$
555,292
Furniture and fixtures
1,112,550
901,415
Leasehold improvements
225,841
202,026
Machinery and equipment
1,778,524
2,184,015
Tooling in-process
163,105
58,263
3,907,644
3,901,011
Accumulated depreciation
(1,853,838)
(2,031,450)
Total
$
2,053,806
$
1,869,561</t>
  </si>
  <si>
    <t>Schedule of property and equipment, net, information by geographic region</t>
  </si>
  <si>
    <t>As of December 31,
2019
2018
United States
$
1,689,740
$
1,439,545
International
364,066
430,016
Total property and equipment, net
$
2,053,806
$
1,869,561</t>
  </si>
  <si>
    <t>Intangible Assets (Tables)</t>
  </si>
  <si>
    <t>Summary of the components of intangible asset balances</t>
  </si>
  <si>
    <t>As of December 31,
2019
2018
Patents — in use
$
304,270
$
304,270
Patents — in process
120,581
73,164
Internally developed software — in use
867,569
867,569
Internally developed software — in process
80,721
13,723
Trademarks
26,133
23,017
1,399,274
1,281,743
Accumulated amortization
(539,187)
(449,224)
Total
$
860,087
$
832,519</t>
  </si>
  <si>
    <t>Schedule of expected annual amortization expense related to intangible assets (excludes in process intangible assets)</t>
  </si>
  <si>
    <t>2020
$
89,963
2021
$
89,963
2022
$
89,392
2023
$
88,740
2024
$
88,439</t>
  </si>
  <si>
    <t>Investments (Tables)</t>
  </si>
  <si>
    <t>Summary of available-for-sale securities</t>
  </si>
  <si>
    <t>As of December 31, 2019
Gross
Gross
Unrealized
Unrealized
Fair
Cost
Gains
Losses
Value
Corporate bonds:
U.S. corporations
$
2,258,686
$
29,123
$
—
$
2,287,809
International corporations
471,139
9,339
—
480,478
Total
$
2,729,825
$
38,462
$
—
$
2,768,287
As of December 31, 2018
Gross
Gross
Unrealized
Unrealized
Fair
Cost
Gains
Losses
Value
Corporate bonds:
U.S. corporations
$
5,487,645
$
—
$
58,309
$
5,429,336
International corporations
918,417
2,162
—
920,579
Total
$
6,406,062
$
2,162
$
58,309
$
6,349,915</t>
  </si>
  <si>
    <t>Scheduled maturities of investments</t>
  </si>
  <si>
    <t>Cost
Fair Value
Less than 1 year
$
471,139
$
480,478
1 to 3 years
2,258,686
2,287,809
Total
$
2,729,825
$
2,768,287</t>
  </si>
  <si>
    <t>Fair Value Measurements (Tables)</t>
  </si>
  <si>
    <t>Schedule of the fair value of assets and liabilities subject to recurring fair value measurements</t>
  </si>
  <si>
    <t>Fair Value at December 31, 2019
Quoted Prices
Significant
in Active
Other
Significant
Market for
Observable
Unobservable
Fair
Identical Assets
Inputs
Inputs
Value
(Level 1)
(Level 2)
(Level 3)
Corporate bonds:
U.S. corporations
$
2,287,809
$
—
$
2,287,809
$
—
International corporations
480,478
—
480,478
—
Total
$
2,768,287
$
—
$
2,768,287
$
—
Fair Value at December 31, 2018
Quoted Prices
Significant
in Active
Other
Significant
Market for
Observable
Unobservable
Fair
Identical Assets
Inputs
Inputs
Value
(Level 1)
(Level 2)
(Level 3)
Corporate bonds:
U.S. corporations
$
5,429,336
$
—
$
5,429,336
$
—
International corporations
920,579
—
920,579
—
Total
$
6,349,915
$
—
$
6,349,915
$
—</t>
  </si>
  <si>
    <t>Accumulated Other Comprehensive Income (Loss) (Tables)</t>
  </si>
  <si>
    <t>Schedule of components of accumulated other comprehensive loss, net of tax</t>
  </si>
  <si>
    <t>Unrealized Gains
(Losses) on
Available-For-Sale
Securities
Balance at December 31, 2016
$
(36,849)
Losses, net
(16,655)
Reclassification realized in net earnings
4,595
Balance at December 31, 2017
$
(48,909)
Losses, net
(3,554)
Reclassification realized in net earnings
20,767
Cumulative effect from adoption of accounting standard update
(10,496)
Balance at December 31, 2018
$
(42,192)
Gains, net
80,659
Reclassification realized in net earnings
(8,093)
Balance at December 31, 2019
$
30,374</t>
  </si>
  <si>
    <t>Stock-Based Compensation (Tables)</t>
  </si>
  <si>
    <t>Schedule of stock-based compensation</t>
  </si>
  <si>
    <t>For the Years Ended December 31,
2019
2018
2017
Cost of revenue
$
256,924
$
279,221
$
214,325
General and administrative
1,167,161
1,000,002
1,670,015
Sales and marketing
348,603
329,644
441,931
Research and development
82,277
155,452
128,092
Total stock-based compensation expense
$
1,854,965
$
1,764,319
$
2,454,363</t>
  </si>
  <si>
    <t>Summary of stock option activity</t>
  </si>
  <si>
    <t>Weighted-Average
Weighted-Average
Remaining
Aggregate
Exercise Price
Contractual
Intrinsic
Options
Per Share
Life (Yrs.)
Value
Outstanding beginning of period
1,129,463
$
2.29
4.2
$
25,052,908
Options granted
50,000
21.13
Options exercised
(539,853)
1.60
Options cancelled
(750)
26.33
Options expired
—
—
Outstanding end of period
638,860
$
4.31
4.3
$
12,192,995
Exercisable
586,985
$
2.84
3.9
$
12,067,647</t>
  </si>
  <si>
    <t>Schedule of weighted average assumptions were used to estimate the fair value of stock option grants using Black-Scholes model</t>
  </si>
  <si>
    <t>For the Years Ended December 31,
2019
2018
2017
Volatility
59.1
%
—
%
92.0
%
Expected term (years)
6.3
—
6.3
Risk-free interest rate
1.5
%
—
%
1.4
%
Dividend yield
%
—
%
%</t>
  </si>
  <si>
    <t>Summary of restricted stock unit activity</t>
  </si>
  <si>
    <t>Restricted
Weighted-Average
Stock
Grant Date
Units
Fair Value
Unvested at December 31, 2018
226,501
$
15.89
Granted
178,657
$
21.88
Vested
(93,989)
$
16.41
Cancelled
(14,121)
$
15.11
Unvested at December 31, 2019
297,048
$
19.36</t>
  </si>
  <si>
    <t>Other Income, Net (Tables)</t>
  </si>
  <si>
    <t>Schedule of components of other income, net</t>
  </si>
  <si>
    <t>For the Years Ended December 31,
2019
2018
2017
Interest income
$
388,801
$
238,106
$
122,575
Realized gain (losses) on maturities of investments
10,764
(29,308)
(6,761)
Foreign currency exchange losses
(3,653)
(15,261)
(4,437)
Total other income, net
$
395,912
$
193,537
$
111,377</t>
  </si>
  <si>
    <t>Income Taxes (Tables)</t>
  </si>
  <si>
    <t>Schedule of components of the provision for income taxes</t>
  </si>
  <si>
    <t>For the Years Ended December 31,
2019
2018
2017
Current taxes:
U.S. federal
$
(47,831)
$
740
$
862,725
State
58,379
37,547
186,993
Total current tax expense
10,548
38,287
1,049,718
Deferred taxes:
U.S. federal
(544,384)
(128,905)
(92,788)
State
(53,806)
(15,525)
(60,308)
Total deferred tax benefit
(598,190)
(144,430)
(153,096)
Provision for income tax (benefit) expense
$
(587,642)
$
(106,143)
$
896,622</t>
  </si>
  <si>
    <t>Schedule of significant components of deferred taxes</t>
  </si>
  <si>
    <t>As of December 31,
2019
2018
Deferred income tax assets (liabilities):
Stock compensation
$
$
927,282
Deferred revenue
446,562
499,307
Reserves and allowances
257,549
197,355
Research and development credits carryforward
146,320
43,391
Net operating loss carryforward
688,084
26,767
Depreciation and amortization
(619,528)
(611,269)
Other, net
(45,929)
5,869
Total deferred income taxes, net
$
1,663,415
$
1,088,702</t>
  </si>
  <si>
    <t>Schedule of reconciliation of statutory U.S. federal tax rate to effective rate</t>
  </si>
  <si>
    <t>For the Years Ended December 31,
2019
2018
2017
Statutory U.S. federal tax rate
21.0
%
21.0
%
34.0
%
Tax Cuts and Jobs Act
—
—
33.9
Tax (windfalls) deficiencies on exercise and vesting of equity awards
(17.1)
(21.8)
5.4
Stock compensation expense
(9.8)
(0.2)
5.3
State taxes, net of federal benefit
0.1
(0.1)
5.1
Permanent items
1.2
0.5
4.4
Provision to return adjustments
(1.1)
(0.3)
(9.5)
Domestic production activities deduction
—
—
(7.2)
Research and development credits
(0.8)
(0.8)
(7.2)
Effective rate
(6.5)
%
(1.7)
%
64.2
%</t>
  </si>
  <si>
    <t>Leases (Tables)</t>
  </si>
  <si>
    <t>Schedule of lease cost</t>
  </si>
  <si>
    <t>Year Ended
December 31,2019
Cost of revenue
$
186,139
General and administrative
184,177
Sales and marketing
10,417
Research and development
28,861
Total
$
409,594</t>
  </si>
  <si>
    <t>Schedule of maturity of lease liabilities</t>
  </si>
  <si>
    <t>Maturity of Operating lease liability as of December 31, 2019 is as follows:
2020
$
409,596
2021
409,596
2022
409,596
2023
409,596
2024
409,596
Thereafter
1,809,050
Total lease payments
3,857,030
Imputed interest
(901,157)
Present value of lease liability
$
2,955,873</t>
  </si>
  <si>
    <t>Schedule of future minimum operating lease payments</t>
  </si>
  <si>
    <t>Undiscounted future minimum lease payments under noncancelable operating leases as of December 31, 2018 as determined prior to the adoption of ASC 842 are as follows:
2019
$
170,664
2020
—
2021
—
2022
—
2023
—
Thereafter
—
Total minimum lease payments
$
170,664</t>
  </si>
  <si>
    <t>Organization and Significant Accounting Policies (Details) - USD ($)</t>
  </si>
  <si>
    <t>Accounts receivable, allowance for doubtful accounts</t>
  </si>
  <si>
    <t>Advertising and marketing costs</t>
  </si>
  <si>
    <t>Employees</t>
  </si>
  <si>
    <t>Stock Based Compensation</t>
  </si>
  <si>
    <t>Requisite service period for recognizing stock based compensation expenses associated with employee stock options</t>
  </si>
  <si>
    <t>4 years</t>
  </si>
  <si>
    <t>Board of directors</t>
  </si>
  <si>
    <t>2 years</t>
  </si>
  <si>
    <t>Patent</t>
  </si>
  <si>
    <t>Estimated useful lives of intangible assets</t>
  </si>
  <si>
    <t>17 years</t>
  </si>
  <si>
    <t>United States</t>
  </si>
  <si>
    <t>Payment term to U.S. customers</t>
  </si>
  <si>
    <t>45 days</t>
  </si>
  <si>
    <t>International</t>
  </si>
  <si>
    <t>Payment term of remaining amount to international distributors</t>
  </si>
  <si>
    <t>30 days</t>
  </si>
  <si>
    <t>Minimum</t>
  </si>
  <si>
    <t>Extended warranty agreement period</t>
  </si>
  <si>
    <t>1 year</t>
  </si>
  <si>
    <t>Term of customer-specified acceptance provisions</t>
  </si>
  <si>
    <t>Minimum | Computer software and hardware</t>
  </si>
  <si>
    <t>Estimated useful lives of assets</t>
  </si>
  <si>
    <t>3 years</t>
  </si>
  <si>
    <t>Minimum | Furniture and fixtures</t>
  </si>
  <si>
    <t>5 years</t>
  </si>
  <si>
    <t>Minimum | Machinery and equipment</t>
  </si>
  <si>
    <t>Maximum</t>
  </si>
  <si>
    <t>60 days</t>
  </si>
  <si>
    <t>Contractual life of stock options</t>
  </si>
  <si>
    <t>10 years</t>
  </si>
  <si>
    <t>Maximum | Computer software and hardware</t>
  </si>
  <si>
    <t>Maximum | Furniture and fixtures</t>
  </si>
  <si>
    <t>7 years</t>
  </si>
  <si>
    <t>Maximum | Machinery and equipment</t>
  </si>
  <si>
    <t>Organization and Significant Accounting Policies - Basic and Diluted Net Income per Share (Details) - USD ($)</t>
  </si>
  <si>
    <t>Basic and Diluted Net Income Per Share</t>
  </si>
  <si>
    <t>Weighted-average shares outstanding - Basic (in shares)</t>
  </si>
  <si>
    <t>Effect of dilutive securities:</t>
  </si>
  <si>
    <t>Underwriters' warrants</t>
  </si>
  <si>
    <t>Stock options</t>
  </si>
  <si>
    <t>Restricted stock units</t>
  </si>
  <si>
    <t>Weighted-average shares outstanding - Diluted (in shares)</t>
  </si>
  <si>
    <t>Basic net income per share (in dollars per share)</t>
  </si>
  <si>
    <t>Diluted net income per share (in dollars per share)</t>
  </si>
  <si>
    <t>Anti-dilutive stock</t>
  </si>
  <si>
    <t>Anti-dilutive stock options, warrants and restricted stock units</t>
  </si>
  <si>
    <t>Organization and Significant Accounting Policies - Leases (Details) - USD ($)</t>
  </si>
  <si>
    <t>Jan. 01, 2019</t>
  </si>
  <si>
    <t>Lease, practical expedient, use of hindsight</t>
  </si>
  <si>
    <t>Lease, practical expedients, package</t>
  </si>
  <si>
    <t>Operating lease right-of-use asset</t>
  </si>
  <si>
    <t>ASU 2016-02</t>
  </si>
  <si>
    <t>Revenue - Information by Geographic Region (Details) - USD ($)</t>
  </si>
  <si>
    <t>Contract Liabilities</t>
  </si>
  <si>
    <t>Total revenue</t>
  </si>
  <si>
    <t>Revenue - Information by Type (Details) - USD ($)</t>
  </si>
  <si>
    <t>Disaggregation of Revenue</t>
  </si>
  <si>
    <t>Total Devices Revenue</t>
  </si>
  <si>
    <t>Disposables, services and other</t>
  </si>
  <si>
    <t>Amortization of extended warranty agreements</t>
  </si>
  <si>
    <t>MRI Compatible IV Infusion Pump Systems</t>
  </si>
  <si>
    <t>MRI Compatible Patient Vital Signs Monitoring Systems</t>
  </si>
  <si>
    <t>Revenue - Contract Liabilities (Details) - USD ($)</t>
  </si>
  <si>
    <t>Advance payments from customers</t>
  </si>
  <si>
    <t>Shipments in-transit</t>
  </si>
  <si>
    <t>Extended warranty agreements</t>
  </si>
  <si>
    <t>Changes in contract liabilities</t>
  </si>
  <si>
    <t>Contract liabilities at beginning of the year</t>
  </si>
  <si>
    <t>Increases due to cash received from customers</t>
  </si>
  <si>
    <t>Decreases due to recognition of revenue</t>
  </si>
  <si>
    <t>Contract liabilities at end of the year</t>
  </si>
  <si>
    <t>Revenue - Capitalized Contract Costs (Details) - USD ($)</t>
  </si>
  <si>
    <t>Capitalized contract costs</t>
  </si>
  <si>
    <t>Inventory (Details) - USD ($)</t>
  </si>
  <si>
    <t>Raw materials</t>
  </si>
  <si>
    <t>Work in process</t>
  </si>
  <si>
    <t>Finished goods</t>
  </si>
  <si>
    <t>Inventory before allowance for excess and obsolete</t>
  </si>
  <si>
    <t>Allowance for excess and obsolete</t>
  </si>
  <si>
    <t>Property and Equipment (Details) - USD ($)</t>
  </si>
  <si>
    <t>Property and equipment</t>
  </si>
  <si>
    <t>Property and equipment, gross</t>
  </si>
  <si>
    <t>Accumulated depreciation</t>
  </si>
  <si>
    <t>Depreciation expense of property and equipment</t>
  </si>
  <si>
    <t>Computer software and hardware</t>
  </si>
  <si>
    <t>Furniture and fixtures</t>
  </si>
  <si>
    <t>Leasehold improvements</t>
  </si>
  <si>
    <t>Machinery and equipment</t>
  </si>
  <si>
    <t>Tooling in-process</t>
  </si>
  <si>
    <t>Property and Equipment - Geographic information (Details) - USD ($)</t>
  </si>
  <si>
    <t>Intangible Assets (Details) - USD ($)</t>
  </si>
  <si>
    <t>Intangible assets</t>
  </si>
  <si>
    <t>Intangible Assets, gross</t>
  </si>
  <si>
    <t>Accumulated amortization</t>
  </si>
  <si>
    <t>Amortization expense of intangible assets</t>
  </si>
  <si>
    <t>Expected annual amortization expense</t>
  </si>
  <si>
    <t>2020</t>
  </si>
  <si>
    <t>2021</t>
  </si>
  <si>
    <t>2022</t>
  </si>
  <si>
    <t>2023</t>
  </si>
  <si>
    <t>2024</t>
  </si>
  <si>
    <t>Patents - in use</t>
  </si>
  <si>
    <t>Patents - in process</t>
  </si>
  <si>
    <t>Internally developed software - in use</t>
  </si>
  <si>
    <t>Internally developed software - in process</t>
  </si>
  <si>
    <t>Trademarks</t>
  </si>
  <si>
    <t>Investments (Details) - USD ($)</t>
  </si>
  <si>
    <t>Cost</t>
  </si>
  <si>
    <t>Gross Unrealized Gains</t>
  </si>
  <si>
    <t>Gross Unrealized Losses</t>
  </si>
  <si>
    <t>Fair Value</t>
  </si>
  <si>
    <t>U.S. corporations</t>
  </si>
  <si>
    <t>International corporations</t>
  </si>
  <si>
    <t>Investments - Schedule of maturities (Details) - USD ($)</t>
  </si>
  <si>
    <t>Less than 1 year</t>
  </si>
  <si>
    <t>1 to 3 years</t>
  </si>
  <si>
    <t>Fair Value Measurements (Details) - USD ($)</t>
  </si>
  <si>
    <t>Fair value assets, amount transferred between measurement levels</t>
  </si>
  <si>
    <t>Fair value liabilities, amount transferred between measurement levels</t>
  </si>
  <si>
    <t>Recurring</t>
  </si>
  <si>
    <t>Recurring | Significant Other Observable Inputs (Level 2)</t>
  </si>
  <si>
    <t>Recurring | U.S. corporations</t>
  </si>
  <si>
    <t>Recurring | U.S. corporations | Significant Other Observable Inputs (Level 2)</t>
  </si>
  <si>
    <t>Recurring | International corporations</t>
  </si>
  <si>
    <t>Recurring | International corporations | Significant Other Observable Inputs (Level 2)</t>
  </si>
  <si>
    <t>Accumulated Other Comprehensive Income (Loss) (Details) - USD ($)</t>
  </si>
  <si>
    <t>Component of accumulated other comprehensive loss</t>
  </si>
  <si>
    <t>Balance at the beginning</t>
  </si>
  <si>
    <t>Gains (Losses), net</t>
  </si>
  <si>
    <t>Reclassification realized in net earnings</t>
  </si>
  <si>
    <t>Balance at the end</t>
  </si>
  <si>
    <t>Stock-Based Compensation (Details) - Equity Incentive Plan 2014 - shares</t>
  </si>
  <si>
    <t>Apr. 30, 2014</t>
  </si>
  <si>
    <t>Common shares authorized for issuance</t>
  </si>
  <si>
    <t>Shares available for future awards</t>
  </si>
  <si>
    <t>Stock-Based Compensation - Stock-based compensation expense (Details) - USD ($)</t>
  </si>
  <si>
    <t>Total stock-based compensation expense</t>
  </si>
  <si>
    <t>Stock-Based Compensation - Stock Options and Restricted Stock Units Activity (Details) - USD ($)</t>
  </si>
  <si>
    <t>Stock Options</t>
  </si>
  <si>
    <t>Outstanding beginning of period (in shares)</t>
  </si>
  <si>
    <t>Options granted (in shares)</t>
  </si>
  <si>
    <t>Options exercised (in shares)</t>
  </si>
  <si>
    <t>Options cancelled (in shares)</t>
  </si>
  <si>
    <t>Outstanding end of period (in shares)</t>
  </si>
  <si>
    <t>Exercisable (in shares)</t>
  </si>
  <si>
    <t>Weighted-Average Exercise Price Per Share</t>
  </si>
  <si>
    <t>Outstanding beginning of period (in dollars per share)</t>
  </si>
  <si>
    <t>Options granted (in dollars per share)</t>
  </si>
  <si>
    <t>Options exercised (in dollars per share)</t>
  </si>
  <si>
    <t>Options cancelled (in dollars per share)</t>
  </si>
  <si>
    <t>Outstanding end of period (in dollars per share)</t>
  </si>
  <si>
    <t>Exercisable (in dollars per share)</t>
  </si>
  <si>
    <t>Weighted-Average Remaining Contractual Life (Yrs.)</t>
  </si>
  <si>
    <t>Weighted-Average Remaining Contractual Life, Outstanding (in years)</t>
  </si>
  <si>
    <t>4 years 3 months 18 days</t>
  </si>
  <si>
    <t>4 years 2 months 12 days</t>
  </si>
  <si>
    <t>Weighted-Average Remaining Contractual Life, Exercisable (in years)</t>
  </si>
  <si>
    <t>3 years 10 months 24 days</t>
  </si>
  <si>
    <t>Aggregate Intrinsic Value</t>
  </si>
  <si>
    <t>Outstanding beginning of period (in dollars)</t>
  </si>
  <si>
    <t>Outstanding end of period (in dollars)</t>
  </si>
  <si>
    <t>Exercisable (in dollars)</t>
  </si>
  <si>
    <t>Total unrecognized compensation expense</t>
  </si>
  <si>
    <t>Weighted-average period expected to be recognized</t>
  </si>
  <si>
    <t>3 years 7 months 6 days</t>
  </si>
  <si>
    <t>Total grant date fair value of stock options vested during the period</t>
  </si>
  <si>
    <t>Total intrinsic value of options exercised</t>
  </si>
  <si>
    <t>Weighted-average grant-date fair value of options granted (in dollars per share)</t>
  </si>
  <si>
    <t>Summary of weighted average assumptions used to estimate the fair value of stock option grants</t>
  </si>
  <si>
    <t>Volatility (as a percent)</t>
  </si>
  <si>
    <t>59.10%</t>
  </si>
  <si>
    <t>92.00%</t>
  </si>
  <si>
    <t>Expected term (years)</t>
  </si>
  <si>
    <t>6 years 3 months 18 days</t>
  </si>
  <si>
    <t>0 years</t>
  </si>
  <si>
    <t>Risk- free interest rate (as a percent)</t>
  </si>
  <si>
    <t>1.50%</t>
  </si>
  <si>
    <t>1.40%</t>
  </si>
  <si>
    <t>Dividend yield (as a percent)</t>
  </si>
  <si>
    <t>0.00%</t>
  </si>
  <si>
    <t>Restricted Stock Units</t>
  </si>
  <si>
    <t>3 years 1 month 6 days</t>
  </si>
  <si>
    <t>Stock-Based Compensation - Restricted Stock Units (Details) - Restricted Stock Units</t>
  </si>
  <si>
    <t>Dec. 31, 2019USD ($)$ / sharesshares</t>
  </si>
  <si>
    <t>Unvested at beginning of year (in shares) | shares</t>
  </si>
  <si>
    <t>Granted (in shares) | shares</t>
  </si>
  <si>
    <t>Vested (in shares) | shares</t>
  </si>
  <si>
    <t>Cancelled (in shares) | shares</t>
  </si>
  <si>
    <t>Unvested at end of year (in shares) | shares</t>
  </si>
  <si>
    <t>Weighted-Average Grant Date Fair Value</t>
  </si>
  <si>
    <t>Unvested at the beginning of year (in dollars per share) | $ / shares</t>
  </si>
  <si>
    <t>Granted (in dollars per share) | $ / shares</t>
  </si>
  <si>
    <t>Vested (in dollars per share) | $ / shares</t>
  </si>
  <si>
    <t>Cancelled (in dollars per share) | $ / shares</t>
  </si>
  <si>
    <t>Unvested at the end of year (in dollars per share) | $ / shares</t>
  </si>
  <si>
    <t>Unrecognized compensation cost | $</t>
  </si>
  <si>
    <t>Stock-Based Compensation - Warrants (Details) - IPO - Warrants - USD ($)</t>
  </si>
  <si>
    <t>Jul. 17, 2017</t>
  </si>
  <si>
    <t>Jul. 16, 2017</t>
  </si>
  <si>
    <t>Jul. 21, 2014</t>
  </si>
  <si>
    <t>Warrants up to the number of shares, underwriters can purchase</t>
  </si>
  <si>
    <t>Fair value of warrants</t>
  </si>
  <si>
    <t>Exercise price of IPO warrants (in dollars per share)</t>
  </si>
  <si>
    <t>Exercise price expressed as a percent of original issue price</t>
  </si>
  <si>
    <t>130.00%</t>
  </si>
  <si>
    <t>Strike price (in dollars per share)</t>
  </si>
  <si>
    <t>Fair value modification of IPO warrants recognized</t>
  </si>
  <si>
    <t>Warrants exercised</t>
  </si>
  <si>
    <t>Other Income, Net (Details) - USD ($)</t>
  </si>
  <si>
    <t>Interest income</t>
  </si>
  <si>
    <t>Realized gain (losses) on maturities of investments</t>
  </si>
  <si>
    <t>Foreign currency exchange losses</t>
  </si>
  <si>
    <t>Total other income, net</t>
  </si>
  <si>
    <t>Income Taxes - Components of the provision for income taxes (Details) - USD ($)</t>
  </si>
  <si>
    <t>Current taxes:</t>
  </si>
  <si>
    <t>U.S. federal</t>
  </si>
  <si>
    <t>State</t>
  </si>
  <si>
    <t>Total current tax expense</t>
  </si>
  <si>
    <t>Deferred taxes:</t>
  </si>
  <si>
    <t>Total deferred tax benefit</t>
  </si>
  <si>
    <t>Income Taxes - Significant components of deferred taxes (Details) - USD ($)</t>
  </si>
  <si>
    <t>Deferred income tax assets (liabilities):</t>
  </si>
  <si>
    <t>Stock compensation</t>
  </si>
  <si>
    <t>Reserves and allowances</t>
  </si>
  <si>
    <t>Research and development credits carryforward</t>
  </si>
  <si>
    <t>Net operating loss carryforward</t>
  </si>
  <si>
    <t>Other, net</t>
  </si>
  <si>
    <t>Total deferred income taxes, net</t>
  </si>
  <si>
    <t>Income Taxes - Operating loss (Details)</t>
  </si>
  <si>
    <t>Dec. 31, 2019USD ($)</t>
  </si>
  <si>
    <t>U.S. federal net operating loss carryforward with indefinite carryforward period</t>
  </si>
  <si>
    <t>State net operating loss carryforward with definite carryforward period</t>
  </si>
  <si>
    <t>Income Taxes - Reconciliation of the statutory U.S. federal tax rate to effective rate (Details)</t>
  </si>
  <si>
    <t>Reconciliation of the statutory U.S. federal tax rate to effective rate</t>
  </si>
  <si>
    <t>Statutory U.S. federal tax rate</t>
  </si>
  <si>
    <t>21.00%</t>
  </si>
  <si>
    <t>34.00%</t>
  </si>
  <si>
    <t>Tax Cuts and Jobs Act</t>
  </si>
  <si>
    <t>33.90%</t>
  </si>
  <si>
    <t>Tax (windfalls) deficiencies on exercise and vesting of equity awards</t>
  </si>
  <si>
    <t>(17.10%)</t>
  </si>
  <si>
    <t>(21.80%)</t>
  </si>
  <si>
    <t>5.40%</t>
  </si>
  <si>
    <t>Stock compensation expense</t>
  </si>
  <si>
    <t>(9.80%)</t>
  </si>
  <si>
    <t>(0.20%)</t>
  </si>
  <si>
    <t>5.30%</t>
  </si>
  <si>
    <t>State taxes, net of federal benefit</t>
  </si>
  <si>
    <t>0.10%</t>
  </si>
  <si>
    <t>(0.10%)</t>
  </si>
  <si>
    <t>5.10%</t>
  </si>
  <si>
    <t>Permanent items</t>
  </si>
  <si>
    <t>1.20%</t>
  </si>
  <si>
    <t>0.50%</t>
  </si>
  <si>
    <t>4.40%</t>
  </si>
  <si>
    <t>Provision to return adjustments</t>
  </si>
  <si>
    <t>(1.10%)</t>
  </si>
  <si>
    <t>(0.30%)</t>
  </si>
  <si>
    <t>(9.50%)</t>
  </si>
  <si>
    <t>Domestic production activities deduction</t>
  </si>
  <si>
    <t>(7.20%)</t>
  </si>
  <si>
    <t>Research and development credits</t>
  </si>
  <si>
    <t>(0.80%)</t>
  </si>
  <si>
    <t>Effective rate (as a percent)</t>
  </si>
  <si>
    <t>(6.50%)</t>
  </si>
  <si>
    <t>(1.70%)</t>
  </si>
  <si>
    <t>64.20%</t>
  </si>
  <si>
    <t>Income Taxes - Tax Reforms (Details) - USD ($)</t>
  </si>
  <si>
    <t>Federal statutory rate (as a percent)</t>
  </si>
  <si>
    <t>Effective tax rate</t>
  </si>
  <si>
    <t>Increase in income tax expense</t>
  </si>
  <si>
    <t>Leases (Details)</t>
  </si>
  <si>
    <t>1 Months Ended</t>
  </si>
  <si>
    <t>Jan. 31, 2014USD ($)item</t>
  </si>
  <si>
    <t>Lessee, operating lease, existence of option to extend</t>
  </si>
  <si>
    <t>Lessee, operating lease, existence of option to terminate</t>
  </si>
  <si>
    <t>Lessee, operating lease, existence of residual value guarantee</t>
  </si>
  <si>
    <t>Susi, LLC | Winter Springs, Florida Facility</t>
  </si>
  <si>
    <t>Monthly base rent | $</t>
  </si>
  <si>
    <t>Number of successive renewal terms of lease | item</t>
  </si>
  <si>
    <t>Renewal term of lease beginning in 2019</t>
  </si>
  <si>
    <t>Renewal term of lease beginning in 2024</t>
  </si>
  <si>
    <t>Renewal term lease thereafter</t>
  </si>
  <si>
    <t>Remaining lease term (in years)</t>
  </si>
  <si>
    <t>9 years 4 months 24 days</t>
  </si>
  <si>
    <t>Leases - Operating Lease Cost (Details)</t>
  </si>
  <si>
    <t>Operating lease cost</t>
  </si>
  <si>
    <t>Leases - Maturity of Lease Liabilities (Details) - USD ($)</t>
  </si>
  <si>
    <t>Operating leases</t>
  </si>
  <si>
    <t>Thereafter</t>
  </si>
  <si>
    <t>Total lease payments</t>
  </si>
  <si>
    <t>Imputed interest</t>
  </si>
  <si>
    <t>Present value of lease liability</t>
  </si>
  <si>
    <t>Discount rate</t>
  </si>
  <si>
    <t>6.00%</t>
  </si>
  <si>
    <t>Leases - Future Minimum Lease Payments (Details)</t>
  </si>
  <si>
    <t>Operating leases, future minimum payments due, fiscal year maturity</t>
  </si>
  <si>
    <t>Total minimum lease payments</t>
  </si>
  <si>
    <t>Employee Benefit Plan (Details) - USD ($)</t>
  </si>
  <si>
    <t>Employer matching contributions</t>
  </si>
  <si>
    <t>Commitments and Contingencies (Details)</t>
  </si>
  <si>
    <t>Purchase commitments</t>
  </si>
  <si>
    <t>Capital Stock (Details)</t>
  </si>
  <si>
    <t>Dec. 31, 2019USD ($)item$ / sharesshares</t>
  </si>
  <si>
    <t>Dec. 31, 2017USD ($)shares</t>
  </si>
  <si>
    <t>Dec. 31, 2018$ / sharesshares</t>
  </si>
  <si>
    <t>Apr. 27, 2017USD ($)</t>
  </si>
  <si>
    <t>Common stock, par value (in dollars per share) | $ / shares</t>
  </si>
  <si>
    <t>Purchases of treasury stock | $</t>
  </si>
  <si>
    <t>Preferred Stock</t>
  </si>
  <si>
    <t>Preferred stock, shares authorized</t>
  </si>
  <si>
    <t>Number of voting right on each preferred stock | item</t>
  </si>
  <si>
    <t>Dividend on each share of Preferred Stock (in dollars per share) | $ / shares</t>
  </si>
  <si>
    <t>Amount per preferred stock to be paid in the event of liquidation, dissolution, or winding up (in dollars per share) | $</t>
  </si>
  <si>
    <t>Conversion price (in dollars per share) | $ / shares</t>
  </si>
  <si>
    <t>Series A Preferred Stock</t>
  </si>
  <si>
    <t>Preferred stock, par value (in dollars per share) | $ / shares</t>
  </si>
  <si>
    <t>Preferred stock, shares issued</t>
  </si>
  <si>
    <t>Preferred stock, shares outstanding</t>
  </si>
  <si>
    <t>Repurchase of the stock | $</t>
  </si>
  <si>
    <t>Number of voting right on each common stock | item</t>
  </si>
  <si>
    <t>Purchase and retirement of treasury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06525318</v>
      </c>
    </row>
    <row r="15" spans="1:4">
      <c r="A15" s="4" t="s">
        <v>26</v>
      </c>
      <c r="C15" s="6" t="n">
        <v>11919669</v>
      </c>
    </row>
    <row r="16" spans="1:4">
      <c r="A16" s="4" t="s">
        <v>27</v>
      </c>
      <c r="B16" s="4" t="s">
        <v>28</v>
      </c>
    </row>
    <row r="17" spans="1:4">
      <c r="A17" s="4" t="s">
        <v>29</v>
      </c>
      <c r="B17" s="4" t="s">
        <v>15</v>
      </c>
    </row>
    <row r="18" spans="1:4">
      <c r="A18" s="4" t="s">
        <v>30</v>
      </c>
      <c r="B18" s="4" t="s">
        <v>15</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8</v>
      </c>
      <c r="B1" s="2" t="s">
        <v>1</v>
      </c>
    </row>
    <row r="2" spans="1:2">
      <c r="B2" s="2" t="s">
        <v>2</v>
      </c>
    </row>
    <row r="3" spans="1:2">
      <c r="A3" s="3" t="s">
        <v>78</v>
      </c>
    </row>
    <row r="4" spans="1:2">
      <c r="A4" s="4" t="s">
        <v>78</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1</v>
      </c>
      <c r="B1" s="2" t="s">
        <v>1</v>
      </c>
    </row>
    <row r="2" spans="1:2">
      <c r="B2" s="2" t="s">
        <v>2</v>
      </c>
    </row>
    <row r="3" spans="1:2">
      <c r="A3" s="3" t="s">
        <v>141</v>
      </c>
    </row>
    <row r="4" spans="1:2">
      <c r="A4" s="4" t="s">
        <v>141</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2</v>
      </c>
    </row>
    <row r="3" spans="1:2">
      <c r="A3" s="3" t="s">
        <v>40</v>
      </c>
    </row>
    <row r="4" spans="1:2">
      <c r="A4" s="4" t="s">
        <v>4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3481781</v>
      </c>
      <c r="C3" s="5" t="n">
        <v>28027688</v>
      </c>
    </row>
    <row r="4" spans="1:3">
      <c r="A4" s="4" t="s">
        <v>39</v>
      </c>
      <c r="B4" s="6" t="n">
        <v>7293303</v>
      </c>
      <c r="C4" s="6" t="n">
        <v>4209992</v>
      </c>
    </row>
    <row r="5" spans="1:3">
      <c r="A5" s="4" t="s">
        <v>40</v>
      </c>
      <c r="B5" s="6" t="n">
        <v>2768287</v>
      </c>
      <c r="C5" s="6" t="n">
        <v>6349915</v>
      </c>
    </row>
    <row r="6" spans="1:3">
      <c r="A6" s="4" t="s">
        <v>41</v>
      </c>
      <c r="B6" s="6" t="n">
        <v>3641561</v>
      </c>
      <c r="C6" s="6" t="n">
        <v>4059443</v>
      </c>
    </row>
    <row r="7" spans="1:3">
      <c r="A7" s="4" t="s">
        <v>42</v>
      </c>
      <c r="B7" s="6" t="n">
        <v>407802</v>
      </c>
      <c r="C7" s="6" t="n">
        <v>526787</v>
      </c>
    </row>
    <row r="8" spans="1:3">
      <c r="A8" s="4" t="s">
        <v>43</v>
      </c>
      <c r="B8" s="6" t="n">
        <v>1370947</v>
      </c>
      <c r="C8" s="6" t="n">
        <v>1367892</v>
      </c>
    </row>
    <row r="9" spans="1:3">
      <c r="A9" s="4" t="s">
        <v>44</v>
      </c>
      <c r="B9" s="6" t="n">
        <v>58963681</v>
      </c>
      <c r="C9" s="6" t="n">
        <v>44541717</v>
      </c>
    </row>
    <row r="10" spans="1:3">
      <c r="A10" s="4" t="s">
        <v>45</v>
      </c>
      <c r="B10" s="6" t="n">
        <v>2053806</v>
      </c>
      <c r="C10" s="6" t="n">
        <v>1869561</v>
      </c>
    </row>
    <row r="11" spans="1:3">
      <c r="A11" s="4" t="s">
        <v>46</v>
      </c>
      <c r="B11" s="6" t="n">
        <v>860087</v>
      </c>
      <c r="C11" s="6" t="n">
        <v>832519</v>
      </c>
    </row>
    <row r="12" spans="1:3">
      <c r="A12" s="4" t="s">
        <v>47</v>
      </c>
      <c r="B12" s="6" t="n">
        <v>2955873</v>
      </c>
    </row>
    <row r="13" spans="1:3">
      <c r="A13" s="4" t="s">
        <v>48</v>
      </c>
      <c r="B13" s="6" t="n">
        <v>1663415</v>
      </c>
      <c r="C13" s="6" t="n">
        <v>1088702</v>
      </c>
    </row>
    <row r="14" spans="1:3">
      <c r="A14" s="4" t="s">
        <v>49</v>
      </c>
      <c r="B14" s="6" t="n">
        <v>232002</v>
      </c>
      <c r="C14" s="6" t="n">
        <v>109759</v>
      </c>
    </row>
    <row r="15" spans="1:3">
      <c r="A15" s="4" t="s">
        <v>50</v>
      </c>
      <c r="B15" s="6" t="n">
        <v>66728864</v>
      </c>
      <c r="C15" s="6" t="n">
        <v>48442258</v>
      </c>
    </row>
    <row r="16" spans="1:3">
      <c r="A16" s="3" t="s">
        <v>51</v>
      </c>
    </row>
    <row r="17" spans="1:3">
      <c r="A17" s="4" t="s">
        <v>52</v>
      </c>
      <c r="B17" s="6" t="n">
        <v>993742</v>
      </c>
      <c r="C17" s="6" t="n">
        <v>772470</v>
      </c>
    </row>
    <row r="18" spans="1:3">
      <c r="A18" s="4" t="s">
        <v>53</v>
      </c>
      <c r="B18" s="6" t="n">
        <v>2166209</v>
      </c>
      <c r="C18" s="6" t="n">
        <v>1802321</v>
      </c>
    </row>
    <row r="19" spans="1:3">
      <c r="A19" s="4" t="s">
        <v>54</v>
      </c>
      <c r="B19" s="6" t="n">
        <v>596576</v>
      </c>
      <c r="C19" s="6" t="n">
        <v>133000</v>
      </c>
    </row>
    <row r="20" spans="1:3">
      <c r="A20" s="4" t="s">
        <v>55</v>
      </c>
      <c r="B20" s="6" t="n">
        <v>81761</v>
      </c>
      <c r="C20" s="6" t="n">
        <v>74524</v>
      </c>
    </row>
    <row r="21" spans="1:3">
      <c r="A21" s="4" t="s">
        <v>56</v>
      </c>
      <c r="B21" s="6" t="n">
        <v>1671420</v>
      </c>
      <c r="C21" s="6" t="n">
        <v>1798784</v>
      </c>
    </row>
    <row r="22" spans="1:3">
      <c r="A22" s="4" t="s">
        <v>57</v>
      </c>
      <c r="B22" s="6" t="n">
        <v>240843</v>
      </c>
    </row>
    <row r="23" spans="1:3">
      <c r="A23" s="4" t="s">
        <v>58</v>
      </c>
      <c r="B23" s="6" t="n">
        <v>108421</v>
      </c>
      <c r="C23" s="6" t="n">
        <v>108421</v>
      </c>
    </row>
    <row r="24" spans="1:3">
      <c r="A24" s="4" t="s">
        <v>59</v>
      </c>
      <c r="B24" s="6" t="n">
        <v>5858972</v>
      </c>
      <c r="C24" s="6" t="n">
        <v>4689520</v>
      </c>
    </row>
    <row r="25" spans="1:3">
      <c r="A25" s="4" t="s">
        <v>56</v>
      </c>
      <c r="B25" s="6" t="n">
        <v>2630467</v>
      </c>
      <c r="C25" s="6" t="n">
        <v>1807005</v>
      </c>
    </row>
    <row r="26" spans="1:3">
      <c r="A26" s="4" t="s">
        <v>60</v>
      </c>
      <c r="B26" s="6" t="n">
        <v>2715030</v>
      </c>
    </row>
    <row r="27" spans="1:3">
      <c r="A27" s="4" t="s">
        <v>61</v>
      </c>
      <c r="B27" s="6" t="n">
        <v>11204469</v>
      </c>
      <c r="C27" s="6" t="n">
        <v>6496525</v>
      </c>
    </row>
    <row r="28" spans="1:3">
      <c r="A28" s="3" t="s">
        <v>62</v>
      </c>
    </row>
    <row r="29" spans="1:3">
      <c r="A29" s="4" t="s">
        <v>63</v>
      </c>
      <c r="B29" s="6" t="n">
        <v>1177</v>
      </c>
      <c r="C29" s="6" t="n">
        <v>1099</v>
      </c>
    </row>
    <row r="30" spans="1:3">
      <c r="A30" s="4" t="s">
        <v>64</v>
      </c>
      <c r="B30" s="6" t="n">
        <v>19192394</v>
      </c>
      <c r="C30" s="6" t="n">
        <v>15317335</v>
      </c>
    </row>
    <row r="31" spans="1:3">
      <c r="A31" s="4" t="s">
        <v>65</v>
      </c>
      <c r="B31" s="6" t="n">
        <v>36300450</v>
      </c>
      <c r="C31" s="6" t="n">
        <v>26669491</v>
      </c>
    </row>
    <row r="32" spans="1:3">
      <c r="A32" s="4" t="s">
        <v>66</v>
      </c>
      <c r="B32" s="6" t="n">
        <v>30374</v>
      </c>
      <c r="C32" s="6" t="n">
        <v>-42192</v>
      </c>
    </row>
    <row r="33" spans="1:3">
      <c r="A33" s="4" t="s">
        <v>67</v>
      </c>
      <c r="B33" s="6" t="n">
        <v>55524395</v>
      </c>
      <c r="C33" s="6" t="n">
        <v>41945733</v>
      </c>
    </row>
    <row r="34" spans="1:3">
      <c r="A34" s="4" t="s">
        <v>68</v>
      </c>
      <c r="B34" s="5" t="n">
        <v>66728864</v>
      </c>
      <c r="C34" s="5" t="n">
        <v>48442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6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40</v>
      </c>
      <c r="B9" s="4" t="s">
        <v>201</v>
      </c>
    </row>
    <row r="10" spans="1:2">
      <c r="A10" s="4" t="s">
        <v>172</v>
      </c>
      <c r="B10" s="4" t="s">
        <v>202</v>
      </c>
    </row>
    <row r="11" spans="1:2">
      <c r="A11" s="4" t="s">
        <v>141</v>
      </c>
      <c r="B11" s="4" t="s">
        <v>203</v>
      </c>
    </row>
    <row r="12" spans="1:2">
      <c r="A12" s="4" t="s">
        <v>167</v>
      </c>
      <c r="B12" s="4" t="s">
        <v>204</v>
      </c>
    </row>
    <row r="13" spans="1:2">
      <c r="A13" s="4" t="s">
        <v>169</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176</v>
      </c>
      <c r="B18" s="4" t="s">
        <v>214</v>
      </c>
    </row>
    <row r="19" spans="1:2">
      <c r="A19" s="4" t="s">
        <v>180</v>
      </c>
      <c r="B19" s="4" t="s">
        <v>215</v>
      </c>
    </row>
    <row r="20" spans="1:2">
      <c r="A20" s="4" t="s">
        <v>216</v>
      </c>
      <c r="B20" s="4" t="s">
        <v>217</v>
      </c>
    </row>
    <row r="21" spans="1:2">
      <c r="A21" s="4" t="s">
        <v>218</v>
      </c>
      <c r="B21" s="4" t="s">
        <v>219</v>
      </c>
    </row>
    <row r="22" spans="1:2">
      <c r="A22" s="4" t="s">
        <v>220</v>
      </c>
      <c r="B22" s="4" t="s">
        <v>221</v>
      </c>
    </row>
    <row r="23" spans="1:2">
      <c r="A23" s="4" t="s">
        <v>222</v>
      </c>
      <c r="B23" s="4" t="s">
        <v>223</v>
      </c>
    </row>
    <row r="24" spans="1:2">
      <c r="A24" s="4" t="s">
        <v>224</v>
      </c>
      <c r="B2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7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14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v>
      </c>
      <c r="B1" s="2" t="s">
        <v>2</v>
      </c>
      <c r="C1" s="2" t="s">
        <v>36</v>
      </c>
    </row>
    <row r="2" spans="1:3">
      <c r="A2" s="3" t="s">
        <v>70</v>
      </c>
    </row>
    <row r="3" spans="1:3">
      <c r="A3" s="4" t="s">
        <v>71</v>
      </c>
      <c r="B3" s="7" t="n">
        <v>0.0001</v>
      </c>
      <c r="C3" s="7" t="n">
        <v>0.0001</v>
      </c>
    </row>
    <row r="4" spans="1:3">
      <c r="A4" s="4" t="s">
        <v>72</v>
      </c>
      <c r="B4" s="6" t="n">
        <v>31500000</v>
      </c>
      <c r="C4" s="6" t="n">
        <v>31500000</v>
      </c>
    </row>
    <row r="5" spans="1:3">
      <c r="A5" s="4" t="s">
        <v>73</v>
      </c>
      <c r="B5" s="6" t="n">
        <v>11765875</v>
      </c>
      <c r="C5" s="6" t="n">
        <v>10989111</v>
      </c>
    </row>
    <row r="6" spans="1:3">
      <c r="A6" s="4" t="s">
        <v>74</v>
      </c>
      <c r="B6" s="6" t="n">
        <v>11765875</v>
      </c>
      <c r="C6" s="6" t="n">
        <v>10989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4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78</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36</v>
      </c>
      <c r="D2" s="2" t="s">
        <v>76</v>
      </c>
    </row>
    <row r="3" spans="1:4">
      <c r="A3" s="3" t="s">
        <v>199</v>
      </c>
    </row>
    <row r="4" spans="1:4">
      <c r="A4" s="4" t="s">
        <v>289</v>
      </c>
      <c r="B4" s="5" t="n">
        <v>69093</v>
      </c>
      <c r="C4" s="5" t="n">
        <v>42443</v>
      </c>
    </row>
    <row r="5" spans="1:4">
      <c r="A5" s="3" t="s">
        <v>212</v>
      </c>
    </row>
    <row r="6" spans="1:4">
      <c r="A6" s="4" t="s">
        <v>290</v>
      </c>
      <c r="B6" s="5" t="n">
        <v>155983</v>
      </c>
      <c r="C6" s="5" t="n">
        <v>123451</v>
      </c>
      <c r="D6" s="5" t="n">
        <v>118975</v>
      </c>
    </row>
    <row r="7" spans="1:4">
      <c r="A7" s="4" t="s">
        <v>291</v>
      </c>
    </row>
    <row r="8" spans="1:4">
      <c r="A8" s="3" t="s">
        <v>292</v>
      </c>
    </row>
    <row r="9" spans="1:4">
      <c r="A9" s="4" t="s">
        <v>293</v>
      </c>
      <c r="B9" s="4" t="s">
        <v>294</v>
      </c>
    </row>
    <row r="10" spans="1:4">
      <c r="A10" s="4" t="s">
        <v>295</v>
      </c>
    </row>
    <row r="11" spans="1:4">
      <c r="A11" s="3" t="s">
        <v>292</v>
      </c>
    </row>
    <row r="12" spans="1:4">
      <c r="A12" s="4" t="s">
        <v>293</v>
      </c>
      <c r="B12" s="4" t="s">
        <v>296</v>
      </c>
    </row>
    <row r="13" spans="1:4">
      <c r="A13" s="4" t="s">
        <v>297</v>
      </c>
    </row>
    <row r="14" spans="1:4">
      <c r="A14" s="3" t="s">
        <v>169</v>
      </c>
    </row>
    <row r="15" spans="1:4">
      <c r="A15" s="4" t="s">
        <v>298</v>
      </c>
      <c r="B15" s="4" t="s">
        <v>299</v>
      </c>
    </row>
    <row r="16" spans="1:4">
      <c r="A16" s="4" t="s">
        <v>300</v>
      </c>
    </row>
    <row r="17" spans="1:4">
      <c r="A17" s="3" t="s">
        <v>78</v>
      </c>
    </row>
    <row r="18" spans="1:4">
      <c r="A18" s="4" t="s">
        <v>301</v>
      </c>
      <c r="B18" s="4" t="s">
        <v>302</v>
      </c>
    </row>
    <row r="19" spans="1:4">
      <c r="A19" s="4" t="s">
        <v>303</v>
      </c>
    </row>
    <row r="20" spans="1:4">
      <c r="A20" s="3" t="s">
        <v>78</v>
      </c>
    </row>
    <row r="21" spans="1:4">
      <c r="A21" s="4" t="s">
        <v>304</v>
      </c>
      <c r="B21" s="4" t="s">
        <v>305</v>
      </c>
    </row>
    <row r="22" spans="1:4">
      <c r="A22" s="4" t="s">
        <v>306</v>
      </c>
    </row>
    <row r="23" spans="1:4">
      <c r="A23" s="3" t="s">
        <v>78</v>
      </c>
    </row>
    <row r="24" spans="1:4">
      <c r="A24" s="4" t="s">
        <v>307</v>
      </c>
      <c r="B24" s="4" t="s">
        <v>308</v>
      </c>
    </row>
    <row r="25" spans="1:4">
      <c r="A25" s="4" t="s">
        <v>309</v>
      </c>
      <c r="B25" s="4" t="s">
        <v>305</v>
      </c>
    </row>
    <row r="26" spans="1:4">
      <c r="A26" s="4" t="s">
        <v>310</v>
      </c>
    </row>
    <row r="27" spans="1:4">
      <c r="A27" s="3" t="s">
        <v>167</v>
      </c>
    </row>
    <row r="28" spans="1:4">
      <c r="A28" s="4" t="s">
        <v>311</v>
      </c>
      <c r="B28" s="4" t="s">
        <v>312</v>
      </c>
    </row>
    <row r="29" spans="1:4">
      <c r="A29" s="4" t="s">
        <v>313</v>
      </c>
    </row>
    <row r="30" spans="1:4">
      <c r="A30" s="3" t="s">
        <v>167</v>
      </c>
    </row>
    <row r="31" spans="1:4">
      <c r="A31" s="4" t="s">
        <v>311</v>
      </c>
      <c r="B31" s="4" t="s">
        <v>314</v>
      </c>
    </row>
    <row r="32" spans="1:4">
      <c r="A32" s="4" t="s">
        <v>315</v>
      </c>
    </row>
    <row r="33" spans="1:4">
      <c r="A33" s="3" t="s">
        <v>167</v>
      </c>
    </row>
    <row r="34" spans="1:4">
      <c r="A34" s="4" t="s">
        <v>311</v>
      </c>
      <c r="B34" s="4" t="s">
        <v>314</v>
      </c>
    </row>
    <row r="35" spans="1:4">
      <c r="A35" s="4" t="s">
        <v>316</v>
      </c>
    </row>
    <row r="36" spans="1:4">
      <c r="A36" s="3" t="s">
        <v>78</v>
      </c>
    </row>
    <row r="37" spans="1:4">
      <c r="A37" s="4" t="s">
        <v>307</v>
      </c>
      <c r="B37" s="4" t="s">
        <v>294</v>
      </c>
    </row>
    <row r="38" spans="1:4">
      <c r="A38" s="4" t="s">
        <v>309</v>
      </c>
      <c r="B38" s="4" t="s">
        <v>317</v>
      </c>
    </row>
    <row r="39" spans="1:4">
      <c r="A39" s="3" t="s">
        <v>292</v>
      </c>
    </row>
    <row r="40" spans="1:4">
      <c r="A40" s="4" t="s">
        <v>318</v>
      </c>
      <c r="B40" s="4" t="s">
        <v>319</v>
      </c>
    </row>
    <row r="41" spans="1:4">
      <c r="A41" s="4" t="s">
        <v>320</v>
      </c>
    </row>
    <row r="42" spans="1:4">
      <c r="A42" s="3" t="s">
        <v>167</v>
      </c>
    </row>
    <row r="43" spans="1:4">
      <c r="A43" s="4" t="s">
        <v>311</v>
      </c>
      <c r="B43" s="4" t="s">
        <v>314</v>
      </c>
    </row>
    <row r="44" spans="1:4">
      <c r="A44" s="4" t="s">
        <v>321</v>
      </c>
    </row>
    <row r="45" spans="1:4">
      <c r="A45" s="3" t="s">
        <v>167</v>
      </c>
    </row>
    <row r="46" spans="1:4">
      <c r="A46" s="4" t="s">
        <v>311</v>
      </c>
      <c r="B46" s="4" t="s">
        <v>322</v>
      </c>
    </row>
    <row r="47" spans="1:4">
      <c r="A47" s="4" t="s">
        <v>323</v>
      </c>
    </row>
    <row r="48" spans="1:4">
      <c r="A48" s="3" t="s">
        <v>167</v>
      </c>
    </row>
    <row r="49" spans="1:4">
      <c r="A49" s="4" t="s">
        <v>311</v>
      </c>
      <c r="B49" s="4" t="s">
        <v>32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6</v>
      </c>
      <c r="D2" s="2" t="s">
        <v>76</v>
      </c>
    </row>
    <row r="3" spans="1:4">
      <c r="A3" s="3" t="s">
        <v>325</v>
      </c>
    </row>
    <row r="4" spans="1:4">
      <c r="A4" s="4" t="s">
        <v>90</v>
      </c>
      <c r="B4" s="5" t="n">
        <v>9630959</v>
      </c>
      <c r="C4" s="5" t="n">
        <v>6303450</v>
      </c>
      <c r="D4" s="5" t="n">
        <v>499764</v>
      </c>
    </row>
    <row r="5" spans="1:4">
      <c r="A5" s="4" t="s">
        <v>326</v>
      </c>
      <c r="B5" s="6" t="n">
        <v>11282214</v>
      </c>
      <c r="C5" s="6" t="n">
        <v>10758752</v>
      </c>
      <c r="D5" s="6" t="n">
        <v>10638858</v>
      </c>
    </row>
    <row r="6" spans="1:4">
      <c r="A6" s="3" t="s">
        <v>327</v>
      </c>
    </row>
    <row r="7" spans="1:4">
      <c r="A7" s="4" t="s">
        <v>328</v>
      </c>
      <c r="B7" s="6" t="n">
        <v>55361</v>
      </c>
      <c r="C7" s="6" t="n">
        <v>92486</v>
      </c>
    </row>
    <row r="8" spans="1:4">
      <c r="A8" s="4" t="s">
        <v>329</v>
      </c>
      <c r="B8" s="6" t="n">
        <v>843957</v>
      </c>
      <c r="C8" s="6" t="n">
        <v>1137270</v>
      </c>
      <c r="D8" s="6" t="n">
        <v>1067072</v>
      </c>
    </row>
    <row r="9" spans="1:4">
      <c r="A9" s="4" t="s">
        <v>330</v>
      </c>
      <c r="B9" s="6" t="n">
        <v>94912</v>
      </c>
      <c r="C9" s="6" t="n">
        <v>121609</v>
      </c>
      <c r="D9" s="6" t="n">
        <v>14386</v>
      </c>
    </row>
    <row r="10" spans="1:4">
      <c r="A10" s="4" t="s">
        <v>331</v>
      </c>
      <c r="B10" s="6" t="n">
        <v>12276444</v>
      </c>
      <c r="C10" s="6" t="n">
        <v>12110117</v>
      </c>
      <c r="D10" s="6" t="n">
        <v>11720316</v>
      </c>
    </row>
    <row r="11" spans="1:4">
      <c r="A11" s="4" t="s">
        <v>332</v>
      </c>
      <c r="B11" s="8" t="n">
        <v>0.85</v>
      </c>
      <c r="C11" s="8" t="n">
        <v>0.59</v>
      </c>
      <c r="D11" s="8" t="n">
        <v>0.05</v>
      </c>
    </row>
    <row r="12" spans="1:4">
      <c r="A12" s="4" t="s">
        <v>333</v>
      </c>
      <c r="B12" s="8" t="n">
        <v>0.78</v>
      </c>
      <c r="C12" s="8" t="n">
        <v>0.52</v>
      </c>
      <c r="D12" s="8" t="n">
        <v>0.04</v>
      </c>
    </row>
    <row r="13" spans="1:4">
      <c r="A13" s="3" t="s">
        <v>334</v>
      </c>
    </row>
    <row r="14" spans="1:4">
      <c r="A14" s="4" t="s">
        <v>335</v>
      </c>
      <c r="B14" s="6" t="n">
        <v>25439</v>
      </c>
      <c r="C14" s="6" t="n">
        <v>21488</v>
      </c>
      <c r="D14" s="6" t="n">
        <v>47888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6</v>
      </c>
      <c r="B1" s="2" t="s">
        <v>337</v>
      </c>
      <c r="C1" s="2" t="s">
        <v>2</v>
      </c>
    </row>
    <row r="2" spans="1:3">
      <c r="A2" s="3" t="s">
        <v>182</v>
      </c>
    </row>
    <row r="3" spans="1:3">
      <c r="A3" s="4" t="s">
        <v>338</v>
      </c>
      <c r="B3" s="4" t="s">
        <v>28</v>
      </c>
    </row>
    <row r="4" spans="1:3">
      <c r="A4" s="4" t="s">
        <v>339</v>
      </c>
      <c r="B4" s="4" t="s">
        <v>28</v>
      </c>
    </row>
    <row r="5" spans="1:3">
      <c r="A5" s="4" t="s">
        <v>340</v>
      </c>
      <c r="C5" s="5" t="n">
        <v>2955873</v>
      </c>
    </row>
    <row r="6" spans="1:3">
      <c r="A6" s="4" t="s">
        <v>57</v>
      </c>
      <c r="C6" s="6" t="n">
        <v>240843</v>
      </c>
    </row>
    <row r="7" spans="1:3">
      <c r="A7" s="4" t="s">
        <v>60</v>
      </c>
      <c r="C7" s="5" t="n">
        <v>2715030</v>
      </c>
    </row>
    <row r="8" spans="1:3">
      <c r="A8" s="4" t="s">
        <v>341</v>
      </c>
    </row>
    <row r="9" spans="1:3">
      <c r="A9" s="3" t="s">
        <v>182</v>
      </c>
    </row>
    <row r="10" spans="1:3">
      <c r="A10" s="4" t="s">
        <v>340</v>
      </c>
      <c r="B10" s="5" t="n">
        <v>3182724</v>
      </c>
    </row>
    <row r="11" spans="1:3">
      <c r="A11" s="4" t="s">
        <v>57</v>
      </c>
      <c r="B11" s="6" t="n">
        <v>226852</v>
      </c>
    </row>
    <row r="12" spans="1:3">
      <c r="A12" s="4" t="s">
        <v>60</v>
      </c>
      <c r="B12" s="5" t="n">
        <v>29558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5</v>
      </c>
      <c r="B1" s="2" t="s">
        <v>1</v>
      </c>
    </row>
    <row r="2" spans="1:4">
      <c r="B2" s="2" t="s">
        <v>2</v>
      </c>
      <c r="C2" s="2" t="s">
        <v>36</v>
      </c>
      <c r="D2" s="2" t="s">
        <v>76</v>
      </c>
    </row>
    <row r="3" spans="1:4">
      <c r="A3" s="3" t="s">
        <v>77</v>
      </c>
    </row>
    <row r="4" spans="1:4">
      <c r="A4" s="4" t="s">
        <v>78</v>
      </c>
      <c r="B4" s="5" t="n">
        <v>38517141</v>
      </c>
      <c r="C4" s="5" t="n">
        <v>30438983</v>
      </c>
      <c r="D4" s="5" t="n">
        <v>23081592</v>
      </c>
    </row>
    <row r="5" spans="1:4">
      <c r="A5" s="4" t="s">
        <v>79</v>
      </c>
      <c r="B5" s="6" t="n">
        <v>8816161</v>
      </c>
      <c r="C5" s="6" t="n">
        <v>7211633</v>
      </c>
      <c r="D5" s="6" t="n">
        <v>5569896</v>
      </c>
    </row>
    <row r="6" spans="1:4">
      <c r="A6" s="4" t="s">
        <v>80</v>
      </c>
      <c r="B6" s="6" t="n">
        <v>29700980</v>
      </c>
      <c r="C6" s="6" t="n">
        <v>23227350</v>
      </c>
      <c r="D6" s="6" t="n">
        <v>17511696</v>
      </c>
    </row>
    <row r="7" spans="1:4">
      <c r="A7" s="3" t="s">
        <v>81</v>
      </c>
    </row>
    <row r="8" spans="1:4">
      <c r="A8" s="4" t="s">
        <v>82</v>
      </c>
      <c r="B8" s="6" t="n">
        <v>10451266</v>
      </c>
      <c r="C8" s="6" t="n">
        <v>8710882</v>
      </c>
      <c r="D8" s="6" t="n">
        <v>9001164</v>
      </c>
    </row>
    <row r="9" spans="1:4">
      <c r="A9" s="4" t="s">
        <v>83</v>
      </c>
      <c r="B9" s="6" t="n">
        <v>9169590</v>
      </c>
      <c r="C9" s="6" t="n">
        <v>6995586</v>
      </c>
      <c r="D9" s="6" t="n">
        <v>5502959</v>
      </c>
    </row>
    <row r="10" spans="1:4">
      <c r="A10" s="4" t="s">
        <v>84</v>
      </c>
      <c r="B10" s="6" t="n">
        <v>1432719</v>
      </c>
      <c r="C10" s="6" t="n">
        <v>1517112</v>
      </c>
      <c r="D10" s="6" t="n">
        <v>1722564</v>
      </c>
    </row>
    <row r="11" spans="1:4">
      <c r="A11" s="4" t="s">
        <v>85</v>
      </c>
      <c r="B11" s="6" t="n">
        <v>21053575</v>
      </c>
      <c r="C11" s="6" t="n">
        <v>17223580</v>
      </c>
      <c r="D11" s="6" t="n">
        <v>16226687</v>
      </c>
    </row>
    <row r="12" spans="1:4">
      <c r="A12" s="4" t="s">
        <v>86</v>
      </c>
      <c r="B12" s="6" t="n">
        <v>8647405</v>
      </c>
      <c r="C12" s="6" t="n">
        <v>6003770</v>
      </c>
      <c r="D12" s="6" t="n">
        <v>1285009</v>
      </c>
    </row>
    <row r="13" spans="1:4">
      <c r="A13" s="4" t="s">
        <v>87</v>
      </c>
      <c r="B13" s="6" t="n">
        <v>395912</v>
      </c>
      <c r="C13" s="6" t="n">
        <v>193537</v>
      </c>
      <c r="D13" s="6" t="n">
        <v>111377</v>
      </c>
    </row>
    <row r="14" spans="1:4">
      <c r="A14" s="4" t="s">
        <v>88</v>
      </c>
      <c r="B14" s="6" t="n">
        <v>9043317</v>
      </c>
      <c r="C14" s="6" t="n">
        <v>6197307</v>
      </c>
      <c r="D14" s="6" t="n">
        <v>1396386</v>
      </c>
    </row>
    <row r="15" spans="1:4">
      <c r="A15" s="4" t="s">
        <v>89</v>
      </c>
      <c r="B15" s="6" t="n">
        <v>-587642</v>
      </c>
      <c r="C15" s="6" t="n">
        <v>-106143</v>
      </c>
      <c r="D15" s="6" t="n">
        <v>896622</v>
      </c>
    </row>
    <row r="16" spans="1:4">
      <c r="A16" s="4" t="s">
        <v>90</v>
      </c>
      <c r="B16" s="5" t="n">
        <v>9630959</v>
      </c>
      <c r="C16" s="5" t="n">
        <v>6303450</v>
      </c>
      <c r="D16" s="5" t="n">
        <v>499764</v>
      </c>
    </row>
    <row r="17" spans="1:4">
      <c r="A17" s="3" t="s">
        <v>91</v>
      </c>
    </row>
    <row r="18" spans="1:4">
      <c r="A18" s="4" t="s">
        <v>92</v>
      </c>
      <c r="B18" s="8" t="n">
        <v>0.85</v>
      </c>
      <c r="C18" s="8" t="n">
        <v>0.59</v>
      </c>
      <c r="D18" s="8" t="n">
        <v>0.05</v>
      </c>
    </row>
    <row r="19" spans="1:4">
      <c r="A19" s="4" t="s">
        <v>93</v>
      </c>
      <c r="B19" s="8" t="n">
        <v>0.78</v>
      </c>
      <c r="C19" s="8" t="n">
        <v>0.52</v>
      </c>
      <c r="D19" s="8" t="n">
        <v>0.04</v>
      </c>
    </row>
    <row r="20" spans="1:4">
      <c r="A20" s="3" t="s">
        <v>94</v>
      </c>
    </row>
    <row r="21" spans="1:4">
      <c r="A21" s="4" t="s">
        <v>95</v>
      </c>
      <c r="B21" s="6" t="n">
        <v>11282214</v>
      </c>
      <c r="C21" s="6" t="n">
        <v>10758752</v>
      </c>
      <c r="D21" s="6" t="n">
        <v>10638858</v>
      </c>
    </row>
    <row r="22" spans="1:4">
      <c r="A22" s="4" t="s">
        <v>96</v>
      </c>
      <c r="B22" s="6" t="n">
        <v>12276444</v>
      </c>
      <c r="C22" s="6" t="n">
        <v>12110117</v>
      </c>
      <c r="D22" s="6" t="n">
        <v>117203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2</v>
      </c>
      <c r="B1" s="2" t="s">
        <v>1</v>
      </c>
    </row>
    <row r="2" spans="1:4">
      <c r="B2" s="2" t="s">
        <v>2</v>
      </c>
      <c r="C2" s="2" t="s">
        <v>36</v>
      </c>
      <c r="D2" s="2" t="s">
        <v>76</v>
      </c>
    </row>
    <row r="3" spans="1:4">
      <c r="A3" s="3" t="s">
        <v>343</v>
      </c>
    </row>
    <row r="4" spans="1:4">
      <c r="A4" s="4" t="s">
        <v>344</v>
      </c>
      <c r="B4" s="5" t="n">
        <v>38517141</v>
      </c>
      <c r="C4" s="5" t="n">
        <v>30438983</v>
      </c>
      <c r="D4" s="5" t="n">
        <v>23081592</v>
      </c>
    </row>
    <row r="5" spans="1:4">
      <c r="A5" s="4" t="s">
        <v>300</v>
      </c>
    </row>
    <row r="6" spans="1:4">
      <c r="A6" s="3" t="s">
        <v>343</v>
      </c>
    </row>
    <row r="7" spans="1:4">
      <c r="A7" s="4" t="s">
        <v>344</v>
      </c>
      <c r="B7" s="6" t="n">
        <v>30930267</v>
      </c>
      <c r="C7" s="6" t="n">
        <v>24508026</v>
      </c>
      <c r="D7" s="6" t="n">
        <v>19500680</v>
      </c>
    </row>
    <row r="8" spans="1:4">
      <c r="A8" s="4" t="s">
        <v>303</v>
      </c>
    </row>
    <row r="9" spans="1:4">
      <c r="A9" s="3" t="s">
        <v>343</v>
      </c>
    </row>
    <row r="10" spans="1:4">
      <c r="A10" s="4" t="s">
        <v>344</v>
      </c>
      <c r="B10" s="5" t="n">
        <v>7586874</v>
      </c>
      <c r="C10" s="5" t="n">
        <v>5930957</v>
      </c>
      <c r="D10" s="5" t="n">
        <v>35809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45</v>
      </c>
      <c r="B1" s="2" t="s">
        <v>1</v>
      </c>
    </row>
    <row r="2" spans="1:4">
      <c r="B2" s="2" t="s">
        <v>2</v>
      </c>
      <c r="C2" s="2" t="s">
        <v>36</v>
      </c>
      <c r="D2" s="2" t="s">
        <v>76</v>
      </c>
    </row>
    <row r="3" spans="1:4">
      <c r="A3" s="3" t="s">
        <v>346</v>
      </c>
    </row>
    <row r="4" spans="1:4">
      <c r="A4" s="4" t="s">
        <v>347</v>
      </c>
      <c r="B4" s="5" t="n">
        <v>27761639</v>
      </c>
      <c r="C4" s="5" t="n">
        <v>21192616</v>
      </c>
      <c r="D4" s="5" t="n">
        <v>15470385</v>
      </c>
    </row>
    <row r="5" spans="1:4">
      <c r="A5" s="4" t="s">
        <v>348</v>
      </c>
      <c r="B5" s="6" t="n">
        <v>8914822</v>
      </c>
      <c r="C5" s="6" t="n">
        <v>7728624</v>
      </c>
      <c r="D5" s="6" t="n">
        <v>6613999</v>
      </c>
    </row>
    <row r="6" spans="1:4">
      <c r="A6" s="4" t="s">
        <v>349</v>
      </c>
      <c r="B6" s="6" t="n">
        <v>1840680</v>
      </c>
      <c r="C6" s="6" t="n">
        <v>1517743</v>
      </c>
      <c r="D6" s="6" t="n">
        <v>997208</v>
      </c>
    </row>
    <row r="7" spans="1:4">
      <c r="A7" s="4" t="s">
        <v>344</v>
      </c>
      <c r="B7" s="6" t="n">
        <v>38517141</v>
      </c>
      <c r="C7" s="6" t="n">
        <v>30438983</v>
      </c>
      <c r="D7" s="6" t="n">
        <v>23081592</v>
      </c>
    </row>
    <row r="8" spans="1:4">
      <c r="A8" s="4" t="s">
        <v>350</v>
      </c>
    </row>
    <row r="9" spans="1:4">
      <c r="A9" s="3" t="s">
        <v>346</v>
      </c>
    </row>
    <row r="10" spans="1:4">
      <c r="A10" s="4" t="s">
        <v>347</v>
      </c>
      <c r="B10" s="6" t="n">
        <v>18052406</v>
      </c>
      <c r="C10" s="6" t="n">
        <v>14536998</v>
      </c>
      <c r="D10" s="6" t="n">
        <v>13621769</v>
      </c>
    </row>
    <row r="11" spans="1:4">
      <c r="A11" s="4" t="s">
        <v>351</v>
      </c>
    </row>
    <row r="12" spans="1:4">
      <c r="A12" s="3" t="s">
        <v>346</v>
      </c>
    </row>
    <row r="13" spans="1:4">
      <c r="A13" s="4" t="s">
        <v>347</v>
      </c>
      <c r="B13" s="5" t="n">
        <v>9709233</v>
      </c>
      <c r="C13" s="5" t="n">
        <v>6655618</v>
      </c>
      <c r="D13" s="5" t="n">
        <v>18486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352</v>
      </c>
      <c r="B1" s="2" t="s">
        <v>1</v>
      </c>
    </row>
    <row r="2" spans="1:5">
      <c r="B2" s="2" t="s">
        <v>2</v>
      </c>
      <c r="C2" s="2" t="s">
        <v>36</v>
      </c>
      <c r="D2" s="2" t="s">
        <v>2</v>
      </c>
      <c r="E2" s="2" t="s">
        <v>36</v>
      </c>
    </row>
    <row r="3" spans="1:5">
      <c r="A3" s="3" t="s">
        <v>56</v>
      </c>
    </row>
    <row r="4" spans="1:5">
      <c r="A4" s="4" t="s">
        <v>353</v>
      </c>
      <c r="D4" s="5" t="n">
        <v>12765</v>
      </c>
      <c r="E4" s="5" t="n">
        <v>180425</v>
      </c>
    </row>
    <row r="5" spans="1:5">
      <c r="A5" s="4" t="s">
        <v>354</v>
      </c>
      <c r="D5" s="6" t="n">
        <v>4250</v>
      </c>
      <c r="E5" s="6" t="n">
        <v>9582</v>
      </c>
    </row>
    <row r="6" spans="1:5">
      <c r="A6" s="4" t="s">
        <v>355</v>
      </c>
      <c r="D6" s="6" t="n">
        <v>4284872</v>
      </c>
      <c r="E6" s="6" t="n">
        <v>3415782</v>
      </c>
    </row>
    <row r="7" spans="1:5">
      <c r="A7" s="4" t="s">
        <v>112</v>
      </c>
      <c r="B7" s="5" t="n">
        <v>4301887</v>
      </c>
      <c r="C7" s="5" t="n">
        <v>3605789</v>
      </c>
      <c r="D7" s="5" t="n">
        <v>4301887</v>
      </c>
      <c r="E7" s="5" t="n">
        <v>3605789</v>
      </c>
    </row>
    <row r="8" spans="1:5">
      <c r="A8" s="3" t="s">
        <v>356</v>
      </c>
    </row>
    <row r="9" spans="1:5">
      <c r="A9" s="4" t="s">
        <v>357</v>
      </c>
      <c r="B9" s="6" t="n">
        <v>3605789</v>
      </c>
      <c r="C9" s="6" t="n">
        <v>3621256</v>
      </c>
    </row>
    <row r="10" spans="1:5">
      <c r="A10" s="4" t="s">
        <v>358</v>
      </c>
      <c r="B10" s="6" t="n">
        <v>3337181</v>
      </c>
      <c r="C10" s="6" t="n">
        <v>2222217</v>
      </c>
    </row>
    <row r="11" spans="1:5">
      <c r="A11" s="4" t="s">
        <v>359</v>
      </c>
      <c r="B11" s="6" t="n">
        <v>-2641083</v>
      </c>
      <c r="C11" s="6" t="n">
        <v>-2237684</v>
      </c>
    </row>
    <row r="12" spans="1:5">
      <c r="A12" s="4" t="s">
        <v>360</v>
      </c>
      <c r="B12" s="5" t="n">
        <v>4301887</v>
      </c>
      <c r="C12" s="5" t="n">
        <v>36057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1</v>
      </c>
      <c r="B1" s="2" t="s">
        <v>2</v>
      </c>
      <c r="C1" s="2" t="s">
        <v>36</v>
      </c>
    </row>
    <row r="2" spans="1:3">
      <c r="A2" s="3" t="s">
        <v>78</v>
      </c>
    </row>
    <row r="3" spans="1:3">
      <c r="A3" s="4" t="s">
        <v>362</v>
      </c>
      <c r="B3" s="5" t="n">
        <v>352250</v>
      </c>
      <c r="C3" s="5" t="n">
        <v>1812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3</v>
      </c>
      <c r="B1" s="2" t="s">
        <v>2</v>
      </c>
      <c r="C1" s="2" t="s">
        <v>36</v>
      </c>
    </row>
    <row r="2" spans="1:3">
      <c r="A2" s="3" t="s">
        <v>141</v>
      </c>
    </row>
    <row r="3" spans="1:3">
      <c r="A3" s="4" t="s">
        <v>364</v>
      </c>
      <c r="B3" s="5" t="n">
        <v>2939451</v>
      </c>
      <c r="C3" s="5" t="n">
        <v>3408158</v>
      </c>
    </row>
    <row r="4" spans="1:3">
      <c r="A4" s="4" t="s">
        <v>365</v>
      </c>
      <c r="B4" s="6" t="n">
        <v>229479</v>
      </c>
      <c r="C4" s="6" t="n">
        <v>305562</v>
      </c>
    </row>
    <row r="5" spans="1:3">
      <c r="A5" s="4" t="s">
        <v>366</v>
      </c>
      <c r="B5" s="6" t="n">
        <v>697483</v>
      </c>
      <c r="C5" s="6" t="n">
        <v>557566</v>
      </c>
    </row>
    <row r="6" spans="1:3">
      <c r="A6" s="4" t="s">
        <v>367</v>
      </c>
      <c r="B6" s="6" t="n">
        <v>3866413</v>
      </c>
      <c r="C6" s="6" t="n">
        <v>4271286</v>
      </c>
    </row>
    <row r="7" spans="1:3">
      <c r="A7" s="4" t="s">
        <v>368</v>
      </c>
      <c r="B7" s="6" t="n">
        <v>-224852</v>
      </c>
      <c r="C7" s="6" t="n">
        <v>-211843</v>
      </c>
    </row>
    <row r="8" spans="1:3">
      <c r="A8" s="4" t="s">
        <v>112</v>
      </c>
      <c r="B8" s="5" t="n">
        <v>3641561</v>
      </c>
      <c r="C8" s="5" t="n">
        <v>40594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69</v>
      </c>
      <c r="B1" s="2" t="s">
        <v>1</v>
      </c>
    </row>
    <row r="2" spans="1:4">
      <c r="B2" s="2" t="s">
        <v>2</v>
      </c>
      <c r="C2" s="2" t="s">
        <v>36</v>
      </c>
      <c r="D2" s="2" t="s">
        <v>76</v>
      </c>
    </row>
    <row r="3" spans="1:4">
      <c r="A3" s="3" t="s">
        <v>370</v>
      </c>
    </row>
    <row r="4" spans="1:4">
      <c r="A4" s="4" t="s">
        <v>371</v>
      </c>
      <c r="B4" s="5" t="n">
        <v>3907644</v>
      </c>
      <c r="C4" s="5" t="n">
        <v>3901011</v>
      </c>
    </row>
    <row r="5" spans="1:4">
      <c r="A5" s="4" t="s">
        <v>372</v>
      </c>
      <c r="B5" s="6" t="n">
        <v>-1853838</v>
      </c>
      <c r="C5" s="6" t="n">
        <v>-2031450</v>
      </c>
    </row>
    <row r="6" spans="1:4">
      <c r="A6" s="4" t="s">
        <v>112</v>
      </c>
      <c r="B6" s="6" t="n">
        <v>2053806</v>
      </c>
      <c r="C6" s="6" t="n">
        <v>1869561</v>
      </c>
    </row>
    <row r="7" spans="1:4">
      <c r="A7" s="4" t="s">
        <v>373</v>
      </c>
      <c r="B7" s="6" t="n">
        <v>501218</v>
      </c>
      <c r="C7" s="6" t="n">
        <v>470395</v>
      </c>
      <c r="D7" s="5" t="n">
        <v>362872</v>
      </c>
    </row>
    <row r="8" spans="1:4">
      <c r="A8" s="4" t="s">
        <v>374</v>
      </c>
    </row>
    <row r="9" spans="1:4">
      <c r="A9" s="3" t="s">
        <v>370</v>
      </c>
    </row>
    <row r="10" spans="1:4">
      <c r="A10" s="4" t="s">
        <v>371</v>
      </c>
      <c r="B10" s="6" t="n">
        <v>627624</v>
      </c>
      <c r="C10" s="6" t="n">
        <v>555292</v>
      </c>
    </row>
    <row r="11" spans="1:4">
      <c r="A11" s="4" t="s">
        <v>375</v>
      </c>
    </row>
    <row r="12" spans="1:4">
      <c r="A12" s="3" t="s">
        <v>370</v>
      </c>
    </row>
    <row r="13" spans="1:4">
      <c r="A13" s="4" t="s">
        <v>371</v>
      </c>
      <c r="B13" s="6" t="n">
        <v>1112550</v>
      </c>
      <c r="C13" s="6" t="n">
        <v>901415</v>
      </c>
    </row>
    <row r="14" spans="1:4">
      <c r="A14" s="4" t="s">
        <v>376</v>
      </c>
    </row>
    <row r="15" spans="1:4">
      <c r="A15" s="3" t="s">
        <v>370</v>
      </c>
    </row>
    <row r="16" spans="1:4">
      <c r="A16" s="4" t="s">
        <v>371</v>
      </c>
      <c r="B16" s="6" t="n">
        <v>225841</v>
      </c>
      <c r="C16" s="6" t="n">
        <v>202026</v>
      </c>
    </row>
    <row r="17" spans="1:4">
      <c r="A17" s="4" t="s">
        <v>377</v>
      </c>
    </row>
    <row r="18" spans="1:4">
      <c r="A18" s="3" t="s">
        <v>370</v>
      </c>
    </row>
    <row r="19" spans="1:4">
      <c r="A19" s="4" t="s">
        <v>371</v>
      </c>
      <c r="B19" s="6" t="n">
        <v>1778524</v>
      </c>
      <c r="C19" s="6" t="n">
        <v>2184015</v>
      </c>
    </row>
    <row r="20" spans="1:4">
      <c r="A20" s="4" t="s">
        <v>378</v>
      </c>
    </row>
    <row r="21" spans="1:4">
      <c r="A21" s="3" t="s">
        <v>370</v>
      </c>
    </row>
    <row r="22" spans="1:4">
      <c r="A22" s="4" t="s">
        <v>371</v>
      </c>
      <c r="B22" s="5" t="n">
        <v>163105</v>
      </c>
      <c r="C22" s="5" t="n">
        <v>582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9</v>
      </c>
      <c r="B1" s="2" t="s">
        <v>2</v>
      </c>
      <c r="C1" s="2" t="s">
        <v>36</v>
      </c>
    </row>
    <row r="2" spans="1:3">
      <c r="A2" s="3" t="s">
        <v>370</v>
      </c>
    </row>
    <row r="3" spans="1:3">
      <c r="A3" s="4" t="s">
        <v>45</v>
      </c>
      <c r="B3" s="5" t="n">
        <v>2053806</v>
      </c>
      <c r="C3" s="5" t="n">
        <v>1869561</v>
      </c>
    </row>
    <row r="4" spans="1:3">
      <c r="A4" s="4" t="s">
        <v>300</v>
      </c>
    </row>
    <row r="5" spans="1:3">
      <c r="A5" s="3" t="s">
        <v>370</v>
      </c>
    </row>
    <row r="6" spans="1:3">
      <c r="A6" s="4" t="s">
        <v>45</v>
      </c>
      <c r="B6" s="6" t="n">
        <v>1689740</v>
      </c>
      <c r="C6" s="6" t="n">
        <v>1439545</v>
      </c>
    </row>
    <row r="7" spans="1:3">
      <c r="A7" s="4" t="s">
        <v>303</v>
      </c>
    </row>
    <row r="8" spans="1:3">
      <c r="A8" s="3" t="s">
        <v>370</v>
      </c>
    </row>
    <row r="9" spans="1:3">
      <c r="A9" s="4" t="s">
        <v>45</v>
      </c>
      <c r="B9" s="5" t="n">
        <v>364066</v>
      </c>
      <c r="C9" s="5" t="n">
        <v>4300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80</v>
      </c>
      <c r="B1" s="2" t="s">
        <v>1</v>
      </c>
    </row>
    <row r="2" spans="1:4">
      <c r="B2" s="2" t="s">
        <v>2</v>
      </c>
      <c r="C2" s="2" t="s">
        <v>36</v>
      </c>
      <c r="D2" s="2" t="s">
        <v>76</v>
      </c>
    </row>
    <row r="3" spans="1:4">
      <c r="A3" s="3" t="s">
        <v>381</v>
      </c>
    </row>
    <row r="4" spans="1:4">
      <c r="A4" s="4" t="s">
        <v>382</v>
      </c>
      <c r="B4" s="5" t="n">
        <v>1399274</v>
      </c>
      <c r="C4" s="5" t="n">
        <v>1281743</v>
      </c>
    </row>
    <row r="5" spans="1:4">
      <c r="A5" s="4" t="s">
        <v>383</v>
      </c>
      <c r="B5" s="6" t="n">
        <v>-539187</v>
      </c>
      <c r="C5" s="6" t="n">
        <v>-449224</v>
      </c>
    </row>
    <row r="6" spans="1:4">
      <c r="A6" s="4" t="s">
        <v>112</v>
      </c>
      <c r="B6" s="6" t="n">
        <v>860087</v>
      </c>
      <c r="C6" s="6" t="n">
        <v>832519</v>
      </c>
    </row>
    <row r="7" spans="1:4">
      <c r="A7" s="4" t="s">
        <v>384</v>
      </c>
      <c r="B7" s="6" t="n">
        <v>89963</v>
      </c>
      <c r="C7" s="6" t="n">
        <v>89333</v>
      </c>
      <c r="D7" s="5" t="n">
        <v>82399</v>
      </c>
    </row>
    <row r="8" spans="1:4">
      <c r="A8" s="3" t="s">
        <v>385</v>
      </c>
    </row>
    <row r="9" spans="1:4">
      <c r="A9" s="4" t="s">
        <v>386</v>
      </c>
      <c r="B9" s="6" t="n">
        <v>89963</v>
      </c>
    </row>
    <row r="10" spans="1:4">
      <c r="A10" s="4" t="s">
        <v>387</v>
      </c>
      <c r="B10" s="6" t="n">
        <v>89963</v>
      </c>
    </row>
    <row r="11" spans="1:4">
      <c r="A11" s="4" t="s">
        <v>388</v>
      </c>
      <c r="B11" s="6" t="n">
        <v>89392</v>
      </c>
    </row>
    <row r="12" spans="1:4">
      <c r="A12" s="4" t="s">
        <v>389</v>
      </c>
      <c r="B12" s="6" t="n">
        <v>88740</v>
      </c>
    </row>
    <row r="13" spans="1:4">
      <c r="A13" s="4" t="s">
        <v>390</v>
      </c>
      <c r="B13" s="6" t="n">
        <v>88439</v>
      </c>
    </row>
    <row r="14" spans="1:4">
      <c r="A14" s="4" t="s">
        <v>391</v>
      </c>
    </row>
    <row r="15" spans="1:4">
      <c r="A15" s="3" t="s">
        <v>381</v>
      </c>
    </row>
    <row r="16" spans="1:4">
      <c r="A16" s="4" t="s">
        <v>382</v>
      </c>
      <c r="B16" s="6" t="n">
        <v>304270</v>
      </c>
      <c r="C16" s="6" t="n">
        <v>304270</v>
      </c>
    </row>
    <row r="17" spans="1:4">
      <c r="A17" s="4" t="s">
        <v>392</v>
      </c>
    </row>
    <row r="18" spans="1:4">
      <c r="A18" s="3" t="s">
        <v>381</v>
      </c>
    </row>
    <row r="19" spans="1:4">
      <c r="A19" s="4" t="s">
        <v>382</v>
      </c>
      <c r="B19" s="6" t="n">
        <v>120581</v>
      </c>
      <c r="C19" s="6" t="n">
        <v>73164</v>
      </c>
    </row>
    <row r="20" spans="1:4">
      <c r="A20" s="4" t="s">
        <v>393</v>
      </c>
    </row>
    <row r="21" spans="1:4">
      <c r="A21" s="3" t="s">
        <v>381</v>
      </c>
    </row>
    <row r="22" spans="1:4">
      <c r="A22" s="4" t="s">
        <v>382</v>
      </c>
      <c r="B22" s="6" t="n">
        <v>867569</v>
      </c>
      <c r="C22" s="6" t="n">
        <v>867569</v>
      </c>
    </row>
    <row r="23" spans="1:4">
      <c r="A23" s="4" t="s">
        <v>394</v>
      </c>
    </row>
    <row r="24" spans="1:4">
      <c r="A24" s="3" t="s">
        <v>381</v>
      </c>
    </row>
    <row r="25" spans="1:4">
      <c r="A25" s="4" t="s">
        <v>382</v>
      </c>
      <c r="B25" s="6" t="n">
        <v>80721</v>
      </c>
      <c r="C25" s="6" t="n">
        <v>13723</v>
      </c>
    </row>
    <row r="26" spans="1:4">
      <c r="A26" s="4" t="s">
        <v>395</v>
      </c>
    </row>
    <row r="27" spans="1:4">
      <c r="A27" s="3" t="s">
        <v>381</v>
      </c>
    </row>
    <row r="28" spans="1:4">
      <c r="A28" s="4" t="s">
        <v>382</v>
      </c>
      <c r="B28" s="5" t="n">
        <v>26133</v>
      </c>
      <c r="C28" s="5" t="n">
        <v>230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96</v>
      </c>
      <c r="B1" s="2" t="s">
        <v>1</v>
      </c>
    </row>
    <row r="2" spans="1:3">
      <c r="B2" s="2" t="s">
        <v>2</v>
      </c>
      <c r="C2" s="2" t="s">
        <v>36</v>
      </c>
    </row>
    <row r="3" spans="1:3">
      <c r="A3" s="3" t="s">
        <v>40</v>
      </c>
    </row>
    <row r="4" spans="1:3">
      <c r="A4" s="4" t="s">
        <v>397</v>
      </c>
      <c r="B4" s="5" t="n">
        <v>2729825</v>
      </c>
      <c r="C4" s="5" t="n">
        <v>6406062</v>
      </c>
    </row>
    <row r="5" spans="1:3">
      <c r="A5" s="4" t="s">
        <v>398</v>
      </c>
      <c r="B5" s="6" t="n">
        <v>38462</v>
      </c>
      <c r="C5" s="6" t="n">
        <v>2162</v>
      </c>
    </row>
    <row r="6" spans="1:3">
      <c r="A6" s="4" t="s">
        <v>399</v>
      </c>
      <c r="C6" s="6" t="n">
        <v>58309</v>
      </c>
    </row>
    <row r="7" spans="1:3">
      <c r="A7" s="4" t="s">
        <v>400</v>
      </c>
      <c r="B7" s="6" t="n">
        <v>2768287</v>
      </c>
      <c r="C7" s="6" t="n">
        <v>6349915</v>
      </c>
    </row>
    <row r="8" spans="1:3">
      <c r="A8" s="4" t="s">
        <v>401</v>
      </c>
    </row>
    <row r="9" spans="1:3">
      <c r="A9" s="3" t="s">
        <v>40</v>
      </c>
    </row>
    <row r="10" spans="1:3">
      <c r="A10" s="4" t="s">
        <v>397</v>
      </c>
      <c r="B10" s="6" t="n">
        <v>2258686</v>
      </c>
      <c r="C10" s="6" t="n">
        <v>5487645</v>
      </c>
    </row>
    <row r="11" spans="1:3">
      <c r="A11" s="4" t="s">
        <v>398</v>
      </c>
      <c r="B11" s="6" t="n">
        <v>29123</v>
      </c>
    </row>
    <row r="12" spans="1:3">
      <c r="A12" s="4" t="s">
        <v>399</v>
      </c>
      <c r="C12" s="6" t="n">
        <v>58309</v>
      </c>
    </row>
    <row r="13" spans="1:3">
      <c r="A13" s="4" t="s">
        <v>400</v>
      </c>
      <c r="B13" s="6" t="n">
        <v>2287809</v>
      </c>
      <c r="C13" s="6" t="n">
        <v>5429336</v>
      </c>
    </row>
    <row r="14" spans="1:3">
      <c r="A14" s="4" t="s">
        <v>402</v>
      </c>
    </row>
    <row r="15" spans="1:3">
      <c r="A15" s="3" t="s">
        <v>40</v>
      </c>
    </row>
    <row r="16" spans="1:3">
      <c r="A16" s="4" t="s">
        <v>397</v>
      </c>
      <c r="B16" s="6" t="n">
        <v>471139</v>
      </c>
      <c r="C16" s="6" t="n">
        <v>918417</v>
      </c>
    </row>
    <row r="17" spans="1:3">
      <c r="A17" s="4" t="s">
        <v>398</v>
      </c>
      <c r="B17" s="6" t="n">
        <v>9339</v>
      </c>
      <c r="C17" s="6" t="n">
        <v>2162</v>
      </c>
    </row>
    <row r="18" spans="1:3">
      <c r="A18" s="4" t="s">
        <v>400</v>
      </c>
      <c r="B18" s="5" t="n">
        <v>480478</v>
      </c>
      <c r="C18" s="5" t="n">
        <v>9205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3</v>
      </c>
      <c r="B1" s="2" t="s">
        <v>2</v>
      </c>
      <c r="C1" s="2" t="s">
        <v>36</v>
      </c>
    </row>
    <row r="2" spans="1:3">
      <c r="A2" s="3" t="s">
        <v>397</v>
      </c>
    </row>
    <row r="3" spans="1:3">
      <c r="A3" s="4" t="s">
        <v>404</v>
      </c>
      <c r="B3" s="5" t="n">
        <v>471139</v>
      </c>
    </row>
    <row r="4" spans="1:3">
      <c r="A4" s="4" t="s">
        <v>405</v>
      </c>
      <c r="B4" s="6" t="n">
        <v>2258686</v>
      </c>
    </row>
    <row r="5" spans="1:3">
      <c r="A5" s="4" t="s">
        <v>112</v>
      </c>
      <c r="B5" s="6" t="n">
        <v>2729825</v>
      </c>
      <c r="C5" s="5" t="n">
        <v>6406062</v>
      </c>
    </row>
    <row r="6" spans="1:3">
      <c r="A6" s="3" t="s">
        <v>400</v>
      </c>
    </row>
    <row r="7" spans="1:3">
      <c r="A7" s="4" t="s">
        <v>404</v>
      </c>
      <c r="B7" s="6" t="n">
        <v>480478</v>
      </c>
    </row>
    <row r="8" spans="1:3">
      <c r="A8" s="4" t="s">
        <v>405</v>
      </c>
      <c r="B8" s="6" t="n">
        <v>2287809</v>
      </c>
    </row>
    <row r="9" spans="1:3">
      <c r="A9" s="4" t="s">
        <v>112</v>
      </c>
      <c r="B9" s="5" t="n">
        <v>2768287</v>
      </c>
      <c r="C9" s="5" t="n">
        <v>63499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6</v>
      </c>
      <c r="D2" s="2" t="s">
        <v>76</v>
      </c>
    </row>
    <row r="3" spans="1:4">
      <c r="A3" s="3" t="s">
        <v>98</v>
      </c>
    </row>
    <row r="4" spans="1:4">
      <c r="A4" s="4" t="s">
        <v>90</v>
      </c>
      <c r="B4" s="5" t="n">
        <v>9630959</v>
      </c>
      <c r="C4" s="5" t="n">
        <v>6303450</v>
      </c>
      <c r="D4" s="5" t="n">
        <v>499764</v>
      </c>
    </row>
    <row r="5" spans="1:4">
      <c r="A5" s="3" t="s">
        <v>99</v>
      </c>
    </row>
    <row r="6" spans="1:4">
      <c r="A6" s="4" t="s">
        <v>100</v>
      </c>
      <c r="B6" s="6" t="n">
        <v>80659</v>
      </c>
      <c r="C6" s="6" t="n">
        <v>-3554</v>
      </c>
      <c r="D6" s="6" t="n">
        <v>-16655</v>
      </c>
    </row>
    <row r="7" spans="1:4">
      <c r="A7" s="4" t="s">
        <v>101</v>
      </c>
      <c r="B7" s="6" t="n">
        <v>-8093</v>
      </c>
      <c r="C7" s="6" t="n">
        <v>20767</v>
      </c>
      <c r="D7" s="6" t="n">
        <v>4595</v>
      </c>
    </row>
    <row r="8" spans="1:4">
      <c r="A8" s="4" t="s">
        <v>102</v>
      </c>
      <c r="B8" s="6" t="n">
        <v>72566</v>
      </c>
      <c r="C8" s="6" t="n">
        <v>17213</v>
      </c>
      <c r="D8" s="6" t="n">
        <v>-12060</v>
      </c>
    </row>
    <row r="9" spans="1:4">
      <c r="A9" s="4" t="s">
        <v>103</v>
      </c>
      <c r="B9" s="5" t="n">
        <v>9703525</v>
      </c>
      <c r="C9" s="5" t="n">
        <v>6320663</v>
      </c>
      <c r="D9" s="5" t="n">
        <v>4877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6</v>
      </c>
    </row>
    <row r="2" spans="1:3">
      <c r="A2" s="3" t="s">
        <v>172</v>
      </c>
    </row>
    <row r="3" spans="1:3">
      <c r="A3" s="4" t="s">
        <v>407</v>
      </c>
      <c r="B3" s="5" t="n">
        <v>0</v>
      </c>
    </row>
    <row r="4" spans="1:3">
      <c r="A4" s="4" t="s">
        <v>408</v>
      </c>
      <c r="B4" s="6" t="n">
        <v>0</v>
      </c>
    </row>
    <row r="5" spans="1:3">
      <c r="A5" s="4" t="s">
        <v>409</v>
      </c>
    </row>
    <row r="6" spans="1:3">
      <c r="A6" s="3" t="s">
        <v>172</v>
      </c>
    </row>
    <row r="7" spans="1:3">
      <c r="A7" s="4" t="s">
        <v>112</v>
      </c>
      <c r="B7" s="6" t="n">
        <v>2768287</v>
      </c>
      <c r="C7" s="5" t="n">
        <v>6349915</v>
      </c>
    </row>
    <row r="8" spans="1:3">
      <c r="A8" s="4" t="s">
        <v>410</v>
      </c>
    </row>
    <row r="9" spans="1:3">
      <c r="A9" s="3" t="s">
        <v>172</v>
      </c>
    </row>
    <row r="10" spans="1:3">
      <c r="A10" s="4" t="s">
        <v>112</v>
      </c>
      <c r="B10" s="6" t="n">
        <v>2768287</v>
      </c>
      <c r="C10" s="6" t="n">
        <v>6349915</v>
      </c>
    </row>
    <row r="11" spans="1:3">
      <c r="A11" s="4" t="s">
        <v>411</v>
      </c>
    </row>
    <row r="12" spans="1:3">
      <c r="A12" s="3" t="s">
        <v>172</v>
      </c>
    </row>
    <row r="13" spans="1:3">
      <c r="A13" s="4" t="s">
        <v>112</v>
      </c>
      <c r="B13" s="6" t="n">
        <v>2287809</v>
      </c>
      <c r="C13" s="6" t="n">
        <v>5429336</v>
      </c>
    </row>
    <row r="14" spans="1:3">
      <c r="A14" s="4" t="s">
        <v>412</v>
      </c>
    </row>
    <row r="15" spans="1:3">
      <c r="A15" s="3" t="s">
        <v>172</v>
      </c>
    </row>
    <row r="16" spans="1:3">
      <c r="A16" s="4" t="s">
        <v>112</v>
      </c>
      <c r="B16" s="6" t="n">
        <v>2287809</v>
      </c>
      <c r="C16" s="6" t="n">
        <v>5429336</v>
      </c>
    </row>
    <row r="17" spans="1:3">
      <c r="A17" s="4" t="s">
        <v>413</v>
      </c>
    </row>
    <row r="18" spans="1:3">
      <c r="A18" s="3" t="s">
        <v>172</v>
      </c>
    </row>
    <row r="19" spans="1:3">
      <c r="A19" s="4" t="s">
        <v>112</v>
      </c>
      <c r="B19" s="6" t="n">
        <v>480478</v>
      </c>
      <c r="C19" s="6" t="n">
        <v>920579</v>
      </c>
    </row>
    <row r="20" spans="1:3">
      <c r="A20" s="4" t="s">
        <v>414</v>
      </c>
    </row>
    <row r="21" spans="1:3">
      <c r="A21" s="3" t="s">
        <v>172</v>
      </c>
    </row>
    <row r="22" spans="1:3">
      <c r="A22" s="4" t="s">
        <v>112</v>
      </c>
      <c r="B22" s="5" t="n">
        <v>480478</v>
      </c>
      <c r="C22" s="5" t="n">
        <v>9205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5</v>
      </c>
      <c r="B1" s="2" t="s">
        <v>1</v>
      </c>
    </row>
    <row r="2" spans="1:4">
      <c r="B2" s="2" t="s">
        <v>2</v>
      </c>
      <c r="C2" s="2" t="s">
        <v>36</v>
      </c>
      <c r="D2" s="2" t="s">
        <v>76</v>
      </c>
    </row>
    <row r="3" spans="1:4">
      <c r="A3" s="3" t="s">
        <v>416</v>
      </c>
    </row>
    <row r="4" spans="1:4">
      <c r="A4" s="4" t="s">
        <v>417</v>
      </c>
      <c r="B4" s="5" t="n">
        <v>-42192</v>
      </c>
      <c r="C4" s="5" t="n">
        <v>-48909</v>
      </c>
      <c r="D4" s="5" t="n">
        <v>-36849</v>
      </c>
    </row>
    <row r="5" spans="1:4">
      <c r="A5" s="4" t="s">
        <v>418</v>
      </c>
      <c r="B5" s="6" t="n">
        <v>80659</v>
      </c>
      <c r="C5" s="6" t="n">
        <v>-3554</v>
      </c>
      <c r="D5" s="6" t="n">
        <v>-16655</v>
      </c>
    </row>
    <row r="6" spans="1:4">
      <c r="A6" s="4" t="s">
        <v>419</v>
      </c>
      <c r="B6" s="6" t="n">
        <v>-8093</v>
      </c>
      <c r="C6" s="6" t="n">
        <v>20767</v>
      </c>
      <c r="D6" s="6" t="n">
        <v>4595</v>
      </c>
    </row>
    <row r="7" spans="1:4">
      <c r="A7" s="4" t="s">
        <v>124</v>
      </c>
      <c r="C7" s="6" t="n">
        <v>-10496</v>
      </c>
    </row>
    <row r="8" spans="1:4">
      <c r="A8" s="4" t="s">
        <v>420</v>
      </c>
      <c r="B8" s="5" t="n">
        <v>30374</v>
      </c>
      <c r="C8" s="5" t="n">
        <v>-42192</v>
      </c>
      <c r="D8" s="5" t="n">
        <v>-489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1</v>
      </c>
      <c r="B1" s="2" t="s">
        <v>2</v>
      </c>
      <c r="C1" s="2" t="s">
        <v>422</v>
      </c>
    </row>
    <row r="2" spans="1:3">
      <c r="A2" s="3" t="s">
        <v>176</v>
      </c>
    </row>
    <row r="3" spans="1:3">
      <c r="A3" s="4" t="s">
        <v>423</v>
      </c>
      <c r="C3" s="6" t="n">
        <v>1000000</v>
      </c>
    </row>
    <row r="4" spans="1:3">
      <c r="A4" s="4" t="s">
        <v>424</v>
      </c>
      <c r="B4" s="6" t="n">
        <v>1989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6</v>
      </c>
      <c r="D2" s="2" t="s">
        <v>76</v>
      </c>
    </row>
    <row r="3" spans="1:4">
      <c r="A3" s="3" t="s">
        <v>176</v>
      </c>
    </row>
    <row r="4" spans="1:4">
      <c r="A4" s="4" t="s">
        <v>426</v>
      </c>
      <c r="B4" s="5" t="n">
        <v>1854965</v>
      </c>
      <c r="C4" s="5" t="n">
        <v>1764319</v>
      </c>
      <c r="D4" s="5" t="n">
        <v>2454363</v>
      </c>
    </row>
    <row r="5" spans="1:4">
      <c r="A5" s="4" t="s">
        <v>79</v>
      </c>
    </row>
    <row r="6" spans="1:4">
      <c r="A6" s="3" t="s">
        <v>176</v>
      </c>
    </row>
    <row r="7" spans="1:4">
      <c r="A7" s="4" t="s">
        <v>426</v>
      </c>
      <c r="B7" s="6" t="n">
        <v>256924</v>
      </c>
      <c r="C7" s="6" t="n">
        <v>279221</v>
      </c>
      <c r="D7" s="6" t="n">
        <v>214325</v>
      </c>
    </row>
    <row r="8" spans="1:4">
      <c r="A8" s="4" t="s">
        <v>82</v>
      </c>
    </row>
    <row r="9" spans="1:4">
      <c r="A9" s="3" t="s">
        <v>176</v>
      </c>
    </row>
    <row r="10" spans="1:4">
      <c r="A10" s="4" t="s">
        <v>426</v>
      </c>
      <c r="B10" s="6" t="n">
        <v>1167161</v>
      </c>
      <c r="C10" s="6" t="n">
        <v>1000002</v>
      </c>
      <c r="D10" s="6" t="n">
        <v>1670015</v>
      </c>
    </row>
    <row r="11" spans="1:4">
      <c r="A11" s="4" t="s">
        <v>83</v>
      </c>
    </row>
    <row r="12" spans="1:4">
      <c r="A12" s="3" t="s">
        <v>176</v>
      </c>
    </row>
    <row r="13" spans="1:4">
      <c r="A13" s="4" t="s">
        <v>426</v>
      </c>
      <c r="B13" s="6" t="n">
        <v>348603</v>
      </c>
      <c r="C13" s="6" t="n">
        <v>329644</v>
      </c>
      <c r="D13" s="6" t="n">
        <v>441931</v>
      </c>
    </row>
    <row r="14" spans="1:4">
      <c r="A14" s="4" t="s">
        <v>84</v>
      </c>
    </row>
    <row r="15" spans="1:4">
      <c r="A15" s="3" t="s">
        <v>176</v>
      </c>
    </row>
    <row r="16" spans="1:4">
      <c r="A16" s="4" t="s">
        <v>426</v>
      </c>
      <c r="B16" s="5" t="n">
        <v>82277</v>
      </c>
      <c r="C16" s="5" t="n">
        <v>155452</v>
      </c>
      <c r="D16" s="5" t="n">
        <v>1280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27</v>
      </c>
      <c r="B1" s="2" t="s">
        <v>1</v>
      </c>
    </row>
    <row r="2" spans="1:4">
      <c r="B2" s="2" t="s">
        <v>2</v>
      </c>
      <c r="C2" s="2" t="s">
        <v>36</v>
      </c>
      <c r="D2" s="2" t="s">
        <v>76</v>
      </c>
    </row>
    <row r="3" spans="1:4">
      <c r="A3" s="4" t="s">
        <v>428</v>
      </c>
    </row>
    <row r="4" spans="1:4">
      <c r="A4" s="3" t="s">
        <v>428</v>
      </c>
    </row>
    <row r="5" spans="1:4">
      <c r="A5" s="4" t="s">
        <v>429</v>
      </c>
      <c r="B5" s="6" t="n">
        <v>1129463</v>
      </c>
    </row>
    <row r="6" spans="1:4">
      <c r="A6" s="4" t="s">
        <v>430</v>
      </c>
      <c r="B6" s="6" t="n">
        <v>50000</v>
      </c>
      <c r="C6" s="6" t="n">
        <v>0</v>
      </c>
    </row>
    <row r="7" spans="1:4">
      <c r="A7" s="4" t="s">
        <v>431</v>
      </c>
      <c r="B7" s="6" t="n">
        <v>-539853</v>
      </c>
    </row>
    <row r="8" spans="1:4">
      <c r="A8" s="4" t="s">
        <v>432</v>
      </c>
      <c r="B8" s="6" t="n">
        <v>-750</v>
      </c>
    </row>
    <row r="9" spans="1:4">
      <c r="A9" s="4" t="s">
        <v>433</v>
      </c>
      <c r="B9" s="6" t="n">
        <v>638860</v>
      </c>
      <c r="C9" s="6" t="n">
        <v>1129463</v>
      </c>
    </row>
    <row r="10" spans="1:4">
      <c r="A10" s="4" t="s">
        <v>434</v>
      </c>
      <c r="B10" s="6" t="n">
        <v>586985</v>
      </c>
    </row>
    <row r="11" spans="1:4">
      <c r="A11" s="3" t="s">
        <v>435</v>
      </c>
    </row>
    <row r="12" spans="1:4">
      <c r="A12" s="4" t="s">
        <v>436</v>
      </c>
      <c r="B12" s="8" t="n">
        <v>2.29</v>
      </c>
    </row>
    <row r="13" spans="1:4">
      <c r="A13" s="4" t="s">
        <v>437</v>
      </c>
      <c r="B13" s="9" t="n">
        <v>21.13</v>
      </c>
    </row>
    <row r="14" spans="1:4">
      <c r="A14" s="4" t="s">
        <v>438</v>
      </c>
      <c r="B14" s="9" t="n">
        <v>1.6</v>
      </c>
    </row>
    <row r="15" spans="1:4">
      <c r="A15" s="4" t="s">
        <v>439</v>
      </c>
      <c r="B15" s="9" t="n">
        <v>26.33</v>
      </c>
    </row>
    <row r="16" spans="1:4">
      <c r="A16" s="4" t="s">
        <v>440</v>
      </c>
      <c r="B16" s="9" t="n">
        <v>4.31</v>
      </c>
      <c r="C16" s="8" t="n">
        <v>2.29</v>
      </c>
    </row>
    <row r="17" spans="1:4">
      <c r="A17" s="4" t="s">
        <v>441</v>
      </c>
      <c r="B17" s="8" t="n">
        <v>2.84</v>
      </c>
    </row>
    <row r="18" spans="1:4">
      <c r="A18" s="3" t="s">
        <v>442</v>
      </c>
    </row>
    <row r="19" spans="1:4">
      <c r="A19" s="4" t="s">
        <v>443</v>
      </c>
      <c r="B19" s="4" t="s">
        <v>444</v>
      </c>
      <c r="C19" s="4" t="s">
        <v>445</v>
      </c>
    </row>
    <row r="20" spans="1:4">
      <c r="A20" s="4" t="s">
        <v>446</v>
      </c>
      <c r="B20" s="4" t="s">
        <v>447</v>
      </c>
    </row>
    <row r="21" spans="1:4">
      <c r="A21" s="3" t="s">
        <v>448</v>
      </c>
    </row>
    <row r="22" spans="1:4">
      <c r="A22" s="4" t="s">
        <v>449</v>
      </c>
      <c r="B22" s="5" t="n">
        <v>25052908</v>
      </c>
    </row>
    <row r="23" spans="1:4">
      <c r="A23" s="4" t="s">
        <v>450</v>
      </c>
      <c r="B23" s="6" t="n">
        <v>12192995</v>
      </c>
      <c r="C23" s="5" t="n">
        <v>25052908</v>
      </c>
    </row>
    <row r="24" spans="1:4">
      <c r="A24" s="4" t="s">
        <v>451</v>
      </c>
      <c r="B24" s="6" t="n">
        <v>12067647</v>
      </c>
    </row>
    <row r="25" spans="1:4">
      <c r="A25" s="4" t="s">
        <v>452</v>
      </c>
      <c r="B25" s="5" t="n">
        <v>538991</v>
      </c>
    </row>
    <row r="26" spans="1:4">
      <c r="A26" s="4" t="s">
        <v>453</v>
      </c>
      <c r="B26" s="4" t="s">
        <v>454</v>
      </c>
    </row>
    <row r="27" spans="1:4">
      <c r="A27" s="4" t="s">
        <v>455</v>
      </c>
      <c r="B27" s="5" t="n">
        <v>101387</v>
      </c>
    </row>
    <row r="28" spans="1:4">
      <c r="A28" s="4" t="s">
        <v>456</v>
      </c>
      <c r="B28" s="5" t="n">
        <v>11870492</v>
      </c>
      <c r="C28" s="5" t="n">
        <v>6071319</v>
      </c>
      <c r="D28" s="5" t="n">
        <v>268053</v>
      </c>
    </row>
    <row r="29" spans="1:4">
      <c r="A29" s="4" t="s">
        <v>457</v>
      </c>
      <c r="B29" s="8" t="n">
        <v>11.84</v>
      </c>
      <c r="D29" s="8" t="n">
        <v>11.1</v>
      </c>
    </row>
    <row r="30" spans="1:4">
      <c r="A30" s="3" t="s">
        <v>458</v>
      </c>
    </row>
    <row r="31" spans="1:4">
      <c r="A31" s="4" t="s">
        <v>459</v>
      </c>
      <c r="B31" s="4" t="s">
        <v>460</v>
      </c>
      <c r="D31" s="4" t="s">
        <v>461</v>
      </c>
    </row>
    <row r="32" spans="1:4">
      <c r="A32" s="4" t="s">
        <v>462</v>
      </c>
      <c r="B32" s="4" t="s">
        <v>463</v>
      </c>
      <c r="C32" s="4" t="s">
        <v>464</v>
      </c>
      <c r="D32" s="4" t="s">
        <v>463</v>
      </c>
    </row>
    <row r="33" spans="1:4">
      <c r="A33" s="4" t="s">
        <v>465</v>
      </c>
      <c r="B33" s="4" t="s">
        <v>466</v>
      </c>
      <c r="D33" s="4" t="s">
        <v>467</v>
      </c>
    </row>
    <row r="34" spans="1:4">
      <c r="A34" s="4" t="s">
        <v>468</v>
      </c>
      <c r="B34" s="4" t="s">
        <v>469</v>
      </c>
      <c r="D34" s="4" t="s">
        <v>469</v>
      </c>
    </row>
    <row r="35" spans="1:4">
      <c r="A35" s="4" t="s">
        <v>470</v>
      </c>
    </row>
    <row r="36" spans="1:4">
      <c r="A36" s="3" t="s">
        <v>448</v>
      </c>
    </row>
    <row r="37" spans="1:4">
      <c r="A37" s="4" t="s">
        <v>453</v>
      </c>
      <c r="B37" s="4" t="s">
        <v>4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72</v>
      </c>
      <c r="B1" s="2" t="s">
        <v>1</v>
      </c>
    </row>
    <row r="2" spans="1:2">
      <c r="B2" s="2" t="s">
        <v>473</v>
      </c>
    </row>
    <row r="3" spans="1:2">
      <c r="A3" s="3" t="s">
        <v>470</v>
      </c>
    </row>
    <row r="4" spans="1:2">
      <c r="A4" s="4" t="s">
        <v>474</v>
      </c>
      <c r="B4" s="6" t="n">
        <v>226501</v>
      </c>
    </row>
    <row r="5" spans="1:2">
      <c r="A5" s="4" t="s">
        <v>475</v>
      </c>
      <c r="B5" s="6" t="n">
        <v>178657</v>
      </c>
    </row>
    <row r="6" spans="1:2">
      <c r="A6" s="4" t="s">
        <v>476</v>
      </c>
      <c r="B6" s="6" t="n">
        <v>-93989</v>
      </c>
    </row>
    <row r="7" spans="1:2">
      <c r="A7" s="4" t="s">
        <v>477</v>
      </c>
      <c r="B7" s="6" t="n">
        <v>-14121</v>
      </c>
    </row>
    <row r="8" spans="1:2">
      <c r="A8" s="4" t="s">
        <v>478</v>
      </c>
      <c r="B8" s="6" t="n">
        <v>297048</v>
      </c>
    </row>
    <row r="9" spans="1:2">
      <c r="A9" s="3" t="s">
        <v>479</v>
      </c>
    </row>
    <row r="10" spans="1:2">
      <c r="A10" s="4" t="s">
        <v>480</v>
      </c>
      <c r="B10" s="8" t="n">
        <v>15.89</v>
      </c>
    </row>
    <row r="11" spans="1:2">
      <c r="A11" s="4" t="s">
        <v>481</v>
      </c>
      <c r="B11" s="9" t="n">
        <v>21.88</v>
      </c>
    </row>
    <row r="12" spans="1:2">
      <c r="A12" s="4" t="s">
        <v>482</v>
      </c>
      <c r="B12" s="9" t="n">
        <v>16.41</v>
      </c>
    </row>
    <row r="13" spans="1:2">
      <c r="A13" s="4" t="s">
        <v>483</v>
      </c>
      <c r="B13" s="9" t="n">
        <v>15.11</v>
      </c>
    </row>
    <row r="14" spans="1:2">
      <c r="A14" s="4" t="s">
        <v>484</v>
      </c>
      <c r="B14" s="8" t="n">
        <v>19.36</v>
      </c>
    </row>
    <row r="15" spans="1:2">
      <c r="A15" s="4" t="s">
        <v>485</v>
      </c>
      <c r="B15" s="5" t="n">
        <v>5261330</v>
      </c>
    </row>
    <row r="16" spans="1:2">
      <c r="A16" s="4" t="s">
        <v>453</v>
      </c>
      <c r="B16"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486</v>
      </c>
      <c r="B1" s="2" t="s">
        <v>1</v>
      </c>
    </row>
    <row r="2" spans="1:6">
      <c r="B2" s="2" t="s">
        <v>76</v>
      </c>
      <c r="C2" s="2" t="s">
        <v>2</v>
      </c>
      <c r="D2" s="2" t="s">
        <v>487</v>
      </c>
      <c r="E2" s="2" t="s">
        <v>488</v>
      </c>
      <c r="F2" s="2" t="s">
        <v>489</v>
      </c>
    </row>
    <row r="3" spans="1:6">
      <c r="A3" s="3" t="s">
        <v>176</v>
      </c>
    </row>
    <row r="4" spans="1:6">
      <c r="A4" s="4" t="s">
        <v>490</v>
      </c>
      <c r="C4" s="6" t="n">
        <v>0</v>
      </c>
      <c r="F4" s="6" t="n">
        <v>201600</v>
      </c>
    </row>
    <row r="5" spans="1:6">
      <c r="A5" s="4" t="s">
        <v>491</v>
      </c>
      <c r="F5" s="5" t="n">
        <v>611000</v>
      </c>
    </row>
    <row r="6" spans="1:6">
      <c r="A6" s="4" t="s">
        <v>492</v>
      </c>
      <c r="D6" s="8" t="n">
        <v>2.42</v>
      </c>
      <c r="F6" s="10" t="n">
        <v>8.125</v>
      </c>
    </row>
    <row r="7" spans="1:6">
      <c r="A7" s="4" t="s">
        <v>493</v>
      </c>
      <c r="F7" s="4" t="s">
        <v>494</v>
      </c>
    </row>
    <row r="8" spans="1:6">
      <c r="A8" s="4" t="s">
        <v>495</v>
      </c>
      <c r="D8" s="8" t="n">
        <v>10.05</v>
      </c>
      <c r="E8" s="10" t="n">
        <v>8.125</v>
      </c>
    </row>
    <row r="9" spans="1:6">
      <c r="A9" s="4" t="s">
        <v>496</v>
      </c>
      <c r="B9" s="5" t="n">
        <v>380452</v>
      </c>
    </row>
    <row r="10" spans="1:6">
      <c r="A10" s="4" t="s">
        <v>497</v>
      </c>
      <c r="C10" s="6" t="n">
        <v>1620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98</v>
      </c>
      <c r="B1" s="2" t="s">
        <v>1</v>
      </c>
    </row>
    <row r="2" spans="1:4">
      <c r="B2" s="2" t="s">
        <v>2</v>
      </c>
      <c r="C2" s="2" t="s">
        <v>36</v>
      </c>
      <c r="D2" s="2" t="s">
        <v>76</v>
      </c>
    </row>
    <row r="3" spans="1:4">
      <c r="A3" s="3" t="s">
        <v>87</v>
      </c>
    </row>
    <row r="4" spans="1:4">
      <c r="A4" s="4" t="s">
        <v>499</v>
      </c>
      <c r="B4" s="5" t="n">
        <v>388801</v>
      </c>
      <c r="C4" s="5" t="n">
        <v>238106</v>
      </c>
      <c r="D4" s="5" t="n">
        <v>122575</v>
      </c>
    </row>
    <row r="5" spans="1:4">
      <c r="A5" s="4" t="s">
        <v>500</v>
      </c>
      <c r="B5" s="6" t="n">
        <v>10764</v>
      </c>
      <c r="C5" s="6" t="n">
        <v>-29308</v>
      </c>
      <c r="D5" s="6" t="n">
        <v>-6761</v>
      </c>
    </row>
    <row r="6" spans="1:4">
      <c r="A6" s="4" t="s">
        <v>501</v>
      </c>
      <c r="B6" s="6" t="n">
        <v>-3653</v>
      </c>
      <c r="C6" s="6" t="n">
        <v>-15261</v>
      </c>
      <c r="D6" s="6" t="n">
        <v>-4437</v>
      </c>
    </row>
    <row r="7" spans="1:4">
      <c r="A7" s="4" t="s">
        <v>502</v>
      </c>
      <c r="B7" s="5" t="n">
        <v>395912</v>
      </c>
      <c r="C7" s="5" t="n">
        <v>193537</v>
      </c>
      <c r="D7" s="5" t="n">
        <v>1113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6</v>
      </c>
      <c r="D2" s="2" t="s">
        <v>76</v>
      </c>
    </row>
    <row r="3" spans="1:4">
      <c r="A3" s="3" t="s">
        <v>504</v>
      </c>
    </row>
    <row r="4" spans="1:4">
      <c r="A4" s="4" t="s">
        <v>505</v>
      </c>
      <c r="B4" s="5" t="n">
        <v>-47831</v>
      </c>
      <c r="C4" s="5" t="n">
        <v>740</v>
      </c>
      <c r="D4" s="5" t="n">
        <v>862725</v>
      </c>
    </row>
    <row r="5" spans="1:4">
      <c r="A5" s="4" t="s">
        <v>506</v>
      </c>
      <c r="B5" s="6" t="n">
        <v>58379</v>
      </c>
      <c r="C5" s="6" t="n">
        <v>37547</v>
      </c>
      <c r="D5" s="6" t="n">
        <v>186993</v>
      </c>
    </row>
    <row r="6" spans="1:4">
      <c r="A6" s="4" t="s">
        <v>507</v>
      </c>
      <c r="B6" s="6" t="n">
        <v>10548</v>
      </c>
      <c r="C6" s="6" t="n">
        <v>38287</v>
      </c>
      <c r="D6" s="6" t="n">
        <v>1049718</v>
      </c>
    </row>
    <row r="7" spans="1:4">
      <c r="A7" s="3" t="s">
        <v>508</v>
      </c>
    </row>
    <row r="8" spans="1:4">
      <c r="A8" s="4" t="s">
        <v>505</v>
      </c>
      <c r="B8" s="6" t="n">
        <v>-544384</v>
      </c>
      <c r="C8" s="6" t="n">
        <v>-128905</v>
      </c>
      <c r="D8" s="6" t="n">
        <v>-92788</v>
      </c>
    </row>
    <row r="9" spans="1:4">
      <c r="A9" s="4" t="s">
        <v>506</v>
      </c>
      <c r="B9" s="6" t="n">
        <v>-53806</v>
      </c>
      <c r="C9" s="6" t="n">
        <v>-15525</v>
      </c>
      <c r="D9" s="6" t="n">
        <v>-60308</v>
      </c>
    </row>
    <row r="10" spans="1:4">
      <c r="A10" s="4" t="s">
        <v>509</v>
      </c>
      <c r="B10" s="6" t="n">
        <v>-598190</v>
      </c>
      <c r="C10" s="6" t="n">
        <v>-144430</v>
      </c>
      <c r="D10" s="6" t="n">
        <v>-153096</v>
      </c>
    </row>
    <row r="11" spans="1:4">
      <c r="A11" s="4" t="s">
        <v>89</v>
      </c>
      <c r="B11" s="5" t="n">
        <v>-587642</v>
      </c>
      <c r="C11" s="5" t="n">
        <v>-106143</v>
      </c>
      <c r="D11" s="5" t="n">
        <v>8966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0</v>
      </c>
      <c r="B1" s="2" t="s">
        <v>2</v>
      </c>
      <c r="C1" s="2" t="s">
        <v>36</v>
      </c>
    </row>
    <row r="2" spans="1:3">
      <c r="A2" s="3" t="s">
        <v>511</v>
      </c>
    </row>
    <row r="3" spans="1:3">
      <c r="A3" s="4" t="s">
        <v>512</v>
      </c>
      <c r="B3" s="5" t="n">
        <v>790357</v>
      </c>
      <c r="C3" s="5" t="n">
        <v>927282</v>
      </c>
    </row>
    <row r="4" spans="1:3">
      <c r="A4" s="4" t="s">
        <v>56</v>
      </c>
      <c r="B4" s="6" t="n">
        <v>446562</v>
      </c>
      <c r="C4" s="6" t="n">
        <v>499307</v>
      </c>
    </row>
    <row r="5" spans="1:3">
      <c r="A5" s="4" t="s">
        <v>513</v>
      </c>
      <c r="B5" s="6" t="n">
        <v>257549</v>
      </c>
      <c r="C5" s="6" t="n">
        <v>197355</v>
      </c>
    </row>
    <row r="6" spans="1:3">
      <c r="A6" s="4" t="s">
        <v>514</v>
      </c>
      <c r="B6" s="6" t="n">
        <v>146320</v>
      </c>
      <c r="C6" s="6" t="n">
        <v>43391</v>
      </c>
    </row>
    <row r="7" spans="1:3">
      <c r="A7" s="4" t="s">
        <v>515</v>
      </c>
      <c r="B7" s="6" t="n">
        <v>688084</v>
      </c>
      <c r="C7" s="6" t="n">
        <v>26767</v>
      </c>
    </row>
    <row r="8" spans="1:3">
      <c r="A8" s="4" t="s">
        <v>136</v>
      </c>
      <c r="B8" s="6" t="n">
        <v>-619528</v>
      </c>
      <c r="C8" s="6" t="n">
        <v>-611269</v>
      </c>
    </row>
    <row r="9" spans="1:3">
      <c r="A9" s="4" t="s">
        <v>516</v>
      </c>
      <c r="B9" s="6" t="n">
        <v>-45929</v>
      </c>
      <c r="C9" s="6" t="n">
        <v>5869</v>
      </c>
    </row>
    <row r="10" spans="1:3">
      <c r="A10" s="4" t="s">
        <v>517</v>
      </c>
      <c r="B10" s="5" t="n">
        <v>1663415</v>
      </c>
      <c r="C10" s="5" t="n">
        <v>1088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6</v>
      </c>
      <c r="D2" s="2" t="s">
        <v>76</v>
      </c>
    </row>
    <row r="3" spans="1:4">
      <c r="A3" s="3" t="s">
        <v>98</v>
      </c>
    </row>
    <row r="4" spans="1:4">
      <c r="A4" s="4" t="s">
        <v>105</v>
      </c>
      <c r="B4" s="5" t="n">
        <v>24713</v>
      </c>
      <c r="C4" s="5" t="n">
        <v>-1168</v>
      </c>
      <c r="D4" s="5" t="n">
        <v>-10039</v>
      </c>
    </row>
    <row r="5" spans="1:4">
      <c r="A5" s="4" t="s">
        <v>106</v>
      </c>
      <c r="B5" s="5" t="n">
        <v>2671</v>
      </c>
      <c r="C5" s="5" t="n">
        <v>-7269</v>
      </c>
      <c r="D5" s="5" t="n">
        <v>-21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180</v>
      </c>
    </row>
    <row r="3" spans="1:2">
      <c r="A3" s="4" t="s">
        <v>520</v>
      </c>
      <c r="B3" s="5" t="n">
        <v>613610</v>
      </c>
    </row>
    <row r="4" spans="1:2">
      <c r="A4" s="4" t="s">
        <v>521</v>
      </c>
      <c r="B4" s="5" t="n">
        <v>744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6</v>
      </c>
      <c r="D2" s="2" t="s">
        <v>76</v>
      </c>
    </row>
    <row r="3" spans="1:4">
      <c r="A3" s="3" t="s">
        <v>523</v>
      </c>
    </row>
    <row r="4" spans="1:4">
      <c r="A4" s="4" t="s">
        <v>524</v>
      </c>
      <c r="B4" s="4" t="s">
        <v>525</v>
      </c>
      <c r="C4" s="4" t="s">
        <v>525</v>
      </c>
      <c r="D4" s="4" t="s">
        <v>526</v>
      </c>
    </row>
    <row r="5" spans="1:4">
      <c r="A5" s="4" t="s">
        <v>527</v>
      </c>
      <c r="D5" s="4" t="s">
        <v>528</v>
      </c>
    </row>
    <row r="6" spans="1:4">
      <c r="A6" s="4" t="s">
        <v>529</v>
      </c>
      <c r="B6" s="4" t="s">
        <v>530</v>
      </c>
      <c r="C6" s="4" t="s">
        <v>531</v>
      </c>
      <c r="D6" s="4" t="s">
        <v>532</v>
      </c>
    </row>
    <row r="7" spans="1:4">
      <c r="A7" s="4" t="s">
        <v>533</v>
      </c>
      <c r="B7" s="4" t="s">
        <v>534</v>
      </c>
      <c r="C7" s="4" t="s">
        <v>535</v>
      </c>
      <c r="D7" s="4" t="s">
        <v>536</v>
      </c>
    </row>
    <row r="8" spans="1:4">
      <c r="A8" s="4" t="s">
        <v>537</v>
      </c>
      <c r="B8" s="4" t="s">
        <v>538</v>
      </c>
      <c r="C8" s="4" t="s">
        <v>539</v>
      </c>
      <c r="D8" s="4" t="s">
        <v>540</v>
      </c>
    </row>
    <row r="9" spans="1:4">
      <c r="A9" s="4" t="s">
        <v>541</v>
      </c>
      <c r="B9" s="4" t="s">
        <v>542</v>
      </c>
      <c r="C9" s="4" t="s">
        <v>543</v>
      </c>
      <c r="D9" s="4" t="s">
        <v>544</v>
      </c>
    </row>
    <row r="10" spans="1:4">
      <c r="A10" s="4" t="s">
        <v>545</v>
      </c>
      <c r="B10" s="4" t="s">
        <v>546</v>
      </c>
      <c r="C10" s="4" t="s">
        <v>547</v>
      </c>
      <c r="D10" s="4" t="s">
        <v>548</v>
      </c>
    </row>
    <row r="11" spans="1:4">
      <c r="A11" s="4" t="s">
        <v>549</v>
      </c>
      <c r="D11" s="4" t="s">
        <v>550</v>
      </c>
    </row>
    <row r="12" spans="1:4">
      <c r="A12" s="4" t="s">
        <v>551</v>
      </c>
      <c r="B12" s="4" t="s">
        <v>552</v>
      </c>
      <c r="C12" s="4" t="s">
        <v>552</v>
      </c>
      <c r="D12" s="4" t="s">
        <v>550</v>
      </c>
    </row>
    <row r="13" spans="1:4">
      <c r="A13" s="4" t="s">
        <v>553</v>
      </c>
      <c r="B13" s="4" t="s">
        <v>554</v>
      </c>
      <c r="C13" s="4" t="s">
        <v>555</v>
      </c>
      <c r="D13" s="4" t="s">
        <v>5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57</v>
      </c>
      <c r="B1" s="2" t="s">
        <v>1</v>
      </c>
    </row>
    <row r="2" spans="1:4">
      <c r="B2" s="2" t="s">
        <v>2</v>
      </c>
      <c r="C2" s="2" t="s">
        <v>36</v>
      </c>
      <c r="D2" s="2" t="s">
        <v>76</v>
      </c>
    </row>
    <row r="3" spans="1:4">
      <c r="A3" s="3" t="s">
        <v>180</v>
      </c>
    </row>
    <row r="4" spans="1:4">
      <c r="A4" s="4" t="s">
        <v>558</v>
      </c>
      <c r="B4" s="4" t="s">
        <v>525</v>
      </c>
      <c r="C4" s="4" t="s">
        <v>525</v>
      </c>
      <c r="D4" s="4" t="s">
        <v>526</v>
      </c>
    </row>
    <row r="5" spans="1:4">
      <c r="A5" s="4" t="s">
        <v>559</v>
      </c>
      <c r="D5" s="4" t="s">
        <v>528</v>
      </c>
    </row>
    <row r="6" spans="1:4">
      <c r="A6" s="4" t="s">
        <v>560</v>
      </c>
      <c r="D6" s="5" t="n">
        <v>4738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561</v>
      </c>
      <c r="B1" s="2" t="s">
        <v>562</v>
      </c>
      <c r="C1" s="2" t="s">
        <v>1</v>
      </c>
    </row>
    <row r="2" spans="1:3">
      <c r="B2" s="2" t="s">
        <v>563</v>
      </c>
      <c r="C2" s="2" t="s">
        <v>2</v>
      </c>
    </row>
    <row r="3" spans="1:3">
      <c r="A3" s="3" t="s">
        <v>182</v>
      </c>
    </row>
    <row r="4" spans="1:3">
      <c r="A4" s="4" t="s">
        <v>564</v>
      </c>
      <c r="C4" s="4" t="s">
        <v>28</v>
      </c>
    </row>
    <row r="5" spans="1:3">
      <c r="A5" s="4" t="s">
        <v>565</v>
      </c>
      <c r="C5" s="4" t="s">
        <v>28</v>
      </c>
    </row>
    <row r="6" spans="1:3">
      <c r="A6" s="4" t="s">
        <v>566</v>
      </c>
      <c r="C6" s="4" t="s">
        <v>15</v>
      </c>
    </row>
    <row r="7" spans="1:3">
      <c r="A7" s="4" t="s">
        <v>567</v>
      </c>
    </row>
    <row r="8" spans="1:3">
      <c r="A8" s="3" t="s">
        <v>182</v>
      </c>
    </row>
    <row r="9" spans="1:3">
      <c r="A9" s="4" t="s">
        <v>568</v>
      </c>
      <c r="B9" s="5" t="n">
        <v>34133</v>
      </c>
    </row>
    <row r="10" spans="1:3">
      <c r="A10" s="4" t="s">
        <v>569</v>
      </c>
      <c r="B10" s="6" t="n">
        <v>1</v>
      </c>
    </row>
    <row r="11" spans="1:3">
      <c r="A11" s="4" t="s">
        <v>570</v>
      </c>
      <c r="B11" s="4" t="s">
        <v>314</v>
      </c>
    </row>
    <row r="12" spans="1:3">
      <c r="A12" s="4" t="s">
        <v>571</v>
      </c>
      <c r="B12" s="4" t="s">
        <v>314</v>
      </c>
    </row>
    <row r="13" spans="1:3">
      <c r="A13" s="4" t="s">
        <v>572</v>
      </c>
      <c r="B13" s="4" t="s">
        <v>308</v>
      </c>
    </row>
    <row r="14" spans="1:3">
      <c r="A14" s="4" t="s">
        <v>573</v>
      </c>
      <c r="C14" s="4" t="s">
        <v>5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1"/>
  </cols>
  <sheetData>
    <row r="1" spans="1:2">
      <c r="A1" s="1" t="s">
        <v>575</v>
      </c>
      <c r="B1" s="2" t="s">
        <v>1</v>
      </c>
    </row>
    <row r="2" spans="1:2">
      <c r="B2" s="2" t="s">
        <v>519</v>
      </c>
    </row>
    <row r="3" spans="1:2">
      <c r="A3" s="3" t="s">
        <v>182</v>
      </c>
    </row>
    <row r="4" spans="1:2">
      <c r="A4" s="4" t="s">
        <v>576</v>
      </c>
      <c r="B4" s="5" t="n">
        <v>409594</v>
      </c>
    </row>
    <row r="5" spans="1:2">
      <c r="A5" s="4" t="s">
        <v>79</v>
      </c>
    </row>
    <row r="6" spans="1:2">
      <c r="A6" s="3" t="s">
        <v>182</v>
      </c>
    </row>
    <row r="7" spans="1:2">
      <c r="A7" s="4" t="s">
        <v>576</v>
      </c>
      <c r="B7" s="6" t="n">
        <v>186139</v>
      </c>
    </row>
    <row r="8" spans="1:2">
      <c r="A8" s="4" t="s">
        <v>82</v>
      </c>
    </row>
    <row r="9" spans="1:2">
      <c r="A9" s="3" t="s">
        <v>182</v>
      </c>
    </row>
    <row r="10" spans="1:2">
      <c r="A10" s="4" t="s">
        <v>576</v>
      </c>
      <c r="B10" s="6" t="n">
        <v>184177</v>
      </c>
    </row>
    <row r="11" spans="1:2">
      <c r="A11" s="4" t="s">
        <v>83</v>
      </c>
    </row>
    <row r="12" spans="1:2">
      <c r="A12" s="3" t="s">
        <v>182</v>
      </c>
    </row>
    <row r="13" spans="1:2">
      <c r="A13" s="4" t="s">
        <v>576</v>
      </c>
      <c r="B13" s="6" t="n">
        <v>10417</v>
      </c>
    </row>
    <row r="14" spans="1:2">
      <c r="A14" s="4" t="s">
        <v>84</v>
      </c>
    </row>
    <row r="15" spans="1:2">
      <c r="A15" s="3" t="s">
        <v>182</v>
      </c>
    </row>
    <row r="16" spans="1:2">
      <c r="A16" s="4" t="s">
        <v>576</v>
      </c>
      <c r="B16" s="5" t="n">
        <v>288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7</v>
      </c>
      <c r="B1" s="2" t="s">
        <v>2</v>
      </c>
      <c r="C1" s="2" t="s">
        <v>337</v>
      </c>
    </row>
    <row r="2" spans="1:3">
      <c r="A2" s="3" t="s">
        <v>578</v>
      </c>
    </row>
    <row r="3" spans="1:3">
      <c r="A3" s="4" t="s">
        <v>386</v>
      </c>
      <c r="B3" s="5" t="n">
        <v>409596</v>
      </c>
    </row>
    <row r="4" spans="1:3">
      <c r="A4" s="4" t="s">
        <v>387</v>
      </c>
      <c r="B4" s="6" t="n">
        <v>409596</v>
      </c>
    </row>
    <row r="5" spans="1:3">
      <c r="A5" s="4" t="s">
        <v>388</v>
      </c>
      <c r="B5" s="6" t="n">
        <v>409596</v>
      </c>
    </row>
    <row r="6" spans="1:3">
      <c r="A6" s="4" t="s">
        <v>389</v>
      </c>
      <c r="B6" s="6" t="n">
        <v>409596</v>
      </c>
    </row>
    <row r="7" spans="1:3">
      <c r="A7" s="4" t="s">
        <v>390</v>
      </c>
      <c r="B7" s="6" t="n">
        <v>409596</v>
      </c>
    </row>
    <row r="8" spans="1:3">
      <c r="A8" s="4" t="s">
        <v>579</v>
      </c>
      <c r="B8" s="6" t="n">
        <v>1809050</v>
      </c>
    </row>
    <row r="9" spans="1:3">
      <c r="A9" s="4" t="s">
        <v>580</v>
      </c>
      <c r="B9" s="6" t="n">
        <v>3857030</v>
      </c>
    </row>
    <row r="10" spans="1:3">
      <c r="A10" s="4" t="s">
        <v>581</v>
      </c>
      <c r="B10" s="6" t="n">
        <v>-901157</v>
      </c>
    </row>
    <row r="11" spans="1:3">
      <c r="A11" s="4" t="s">
        <v>582</v>
      </c>
      <c r="B11" s="5" t="n">
        <v>2955873</v>
      </c>
    </row>
    <row r="12" spans="1:3">
      <c r="A12" s="4" t="s">
        <v>583</v>
      </c>
      <c r="C12" s="4" t="s">
        <v>5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85</v>
      </c>
      <c r="B1" s="2" t="s">
        <v>519</v>
      </c>
    </row>
    <row r="2" spans="1:2">
      <c r="A2" s="3" t="s">
        <v>586</v>
      </c>
    </row>
    <row r="3" spans="1:2">
      <c r="A3" s="4" t="s">
        <v>32</v>
      </c>
      <c r="B3" s="5" t="n">
        <v>170664</v>
      </c>
    </row>
    <row r="4" spans="1:2">
      <c r="A4" s="4" t="s">
        <v>587</v>
      </c>
      <c r="B4" s="5" t="n">
        <v>1706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88</v>
      </c>
      <c r="B1" s="2" t="s">
        <v>1</v>
      </c>
    </row>
    <row r="2" spans="1:4">
      <c r="B2" s="2" t="s">
        <v>2</v>
      </c>
      <c r="C2" s="2" t="s">
        <v>36</v>
      </c>
      <c r="D2" s="2" t="s">
        <v>76</v>
      </c>
    </row>
    <row r="3" spans="1:4">
      <c r="A3" s="3" t="s">
        <v>184</v>
      </c>
    </row>
    <row r="4" spans="1:4">
      <c r="A4" s="4" t="s">
        <v>589</v>
      </c>
      <c r="B4" s="5" t="n">
        <v>374979</v>
      </c>
      <c r="C4" s="5" t="n">
        <v>293669</v>
      </c>
      <c r="D4" s="5" t="n">
        <v>2321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590</v>
      </c>
      <c r="B1" s="2" t="s">
        <v>519</v>
      </c>
    </row>
    <row r="2" spans="1:2">
      <c r="A2" s="3" t="s">
        <v>591</v>
      </c>
    </row>
    <row r="3" spans="1:2">
      <c r="A3" s="4" t="s">
        <v>591</v>
      </c>
      <c r="B3" s="5" t="n">
        <v>32081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0"/>
    <col customWidth="1" max="5" min="5" width="21"/>
  </cols>
  <sheetData>
    <row r="1" spans="1:5">
      <c r="A1" s="1" t="s">
        <v>592</v>
      </c>
      <c r="B1" s="2" t="s">
        <v>1</v>
      </c>
    </row>
    <row r="2" spans="1:5">
      <c r="B2" s="2" t="s">
        <v>593</v>
      </c>
      <c r="C2" s="2" t="s">
        <v>594</v>
      </c>
      <c r="D2" s="2" t="s">
        <v>595</v>
      </c>
      <c r="E2" s="2" t="s">
        <v>596</v>
      </c>
    </row>
    <row r="3" spans="1:5">
      <c r="A3" s="3" t="s">
        <v>188</v>
      </c>
    </row>
    <row r="4" spans="1:5">
      <c r="A4" s="4" t="s">
        <v>72</v>
      </c>
      <c r="B4" s="6" t="n">
        <v>31500000</v>
      </c>
      <c r="D4" s="6" t="n">
        <v>31500000</v>
      </c>
    </row>
    <row r="5" spans="1:5">
      <c r="A5" s="4" t="s">
        <v>597</v>
      </c>
      <c r="B5" s="7" t="n">
        <v>0.0001</v>
      </c>
      <c r="D5" s="7" t="n">
        <v>0.0001</v>
      </c>
    </row>
    <row r="6" spans="1:5">
      <c r="A6" s="4" t="s">
        <v>598</v>
      </c>
      <c r="C6" s="5" t="n">
        <v>1818541</v>
      </c>
    </row>
    <row r="7" spans="1:5">
      <c r="A7" s="4" t="s">
        <v>599</v>
      </c>
    </row>
    <row r="8" spans="1:5">
      <c r="A8" s="3" t="s">
        <v>188</v>
      </c>
    </row>
    <row r="9" spans="1:5">
      <c r="A9" s="4" t="s">
        <v>600</v>
      </c>
      <c r="B9" s="6" t="n">
        <v>3500000</v>
      </c>
    </row>
    <row r="10" spans="1:5">
      <c r="A10" s="4" t="s">
        <v>601</v>
      </c>
      <c r="B10" s="6" t="n">
        <v>1</v>
      </c>
    </row>
    <row r="11" spans="1:5">
      <c r="A11" s="4" t="s">
        <v>602</v>
      </c>
      <c r="B11" s="11" t="n">
        <v>0.06429</v>
      </c>
    </row>
    <row r="12" spans="1:5">
      <c r="A12" s="4" t="s">
        <v>603</v>
      </c>
      <c r="B12" s="11" t="n">
        <v>1.07143</v>
      </c>
    </row>
    <row r="13" spans="1:5">
      <c r="A13" s="4" t="s">
        <v>604</v>
      </c>
      <c r="B13" s="11" t="n">
        <v>1.07143</v>
      </c>
    </row>
    <row r="14" spans="1:5">
      <c r="A14" s="4" t="s">
        <v>605</v>
      </c>
    </row>
    <row r="15" spans="1:5">
      <c r="A15" s="3" t="s">
        <v>188</v>
      </c>
    </row>
    <row r="16" spans="1:5">
      <c r="A16" s="4" t="s">
        <v>600</v>
      </c>
      <c r="B16" s="6" t="n">
        <v>800000</v>
      </c>
    </row>
    <row r="17" spans="1:5">
      <c r="A17" s="4" t="s">
        <v>606</v>
      </c>
      <c r="B17" s="7" t="n">
        <v>0.0001</v>
      </c>
    </row>
    <row r="18" spans="1:5">
      <c r="A18" s="4" t="s">
        <v>607</v>
      </c>
      <c r="B18" s="6" t="n">
        <v>0</v>
      </c>
    </row>
    <row r="19" spans="1:5">
      <c r="A19" s="4" t="s">
        <v>608</v>
      </c>
      <c r="B19" s="6" t="n">
        <v>0</v>
      </c>
    </row>
    <row r="20" spans="1:5">
      <c r="A20" s="4" t="s">
        <v>316</v>
      </c>
    </row>
    <row r="21" spans="1:5">
      <c r="A21" s="3" t="s">
        <v>188</v>
      </c>
    </row>
    <row r="22" spans="1:5">
      <c r="A22" s="4" t="s">
        <v>609</v>
      </c>
      <c r="E22" s="5" t="n">
        <v>8000000</v>
      </c>
    </row>
    <row r="23" spans="1:5">
      <c r="A23" s="4" t="s">
        <v>108</v>
      </c>
    </row>
    <row r="24" spans="1:5">
      <c r="A24" s="3" t="s">
        <v>188</v>
      </c>
    </row>
    <row r="25" spans="1:5">
      <c r="A25" s="4" t="s">
        <v>72</v>
      </c>
      <c r="B25" s="6" t="n">
        <v>31500000</v>
      </c>
    </row>
    <row r="26" spans="1:5">
      <c r="A26" s="4" t="s">
        <v>597</v>
      </c>
      <c r="B26" s="7" t="n">
        <v>0.0001</v>
      </c>
    </row>
    <row r="27" spans="1:5">
      <c r="A27" s="4" t="s">
        <v>610</v>
      </c>
      <c r="B27" s="6" t="n">
        <v>1</v>
      </c>
    </row>
    <row r="28" spans="1:5">
      <c r="A28" s="4" t="s">
        <v>598</v>
      </c>
      <c r="C28" s="5" t="n">
        <v>1818541</v>
      </c>
    </row>
    <row r="29" spans="1:5">
      <c r="A29" s="4" t="s">
        <v>611</v>
      </c>
      <c r="C29" s="6" t="n">
        <v>2099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18"/>
    <col customWidth="1" max="5" min="5" width="46"/>
    <col customWidth="1" max="6" min="6" width="13"/>
  </cols>
  <sheetData>
    <row r="1" spans="1:6">
      <c r="A1" s="1" t="s">
        <v>107</v>
      </c>
      <c r="B1" s="2" t="s">
        <v>108</v>
      </c>
      <c r="C1" s="2" t="s">
        <v>109</v>
      </c>
      <c r="D1" s="2" t="s">
        <v>110</v>
      </c>
      <c r="E1" s="2" t="s">
        <v>111</v>
      </c>
      <c r="F1" s="2" t="s">
        <v>112</v>
      </c>
    </row>
    <row r="2" spans="1:6">
      <c r="A2" s="4" t="s">
        <v>113</v>
      </c>
      <c r="B2" s="5" t="n">
        <v>1072</v>
      </c>
      <c r="C2" s="5" t="n">
        <v>12055188</v>
      </c>
      <c r="D2" s="5" t="n">
        <v>19869714</v>
      </c>
      <c r="E2" s="5" t="n">
        <v>-36849</v>
      </c>
      <c r="F2" s="5" t="n">
        <v>31889125</v>
      </c>
    </row>
    <row r="3" spans="1:6">
      <c r="A3" s="4" t="s">
        <v>114</v>
      </c>
      <c r="B3" s="6" t="n">
        <v>10722675</v>
      </c>
    </row>
    <row r="4" spans="1:6">
      <c r="A4" s="3" t="s">
        <v>115</v>
      </c>
    </row>
    <row r="5" spans="1:6">
      <c r="A5" s="4" t="s">
        <v>90</v>
      </c>
      <c r="D5" s="6" t="n">
        <v>499764</v>
      </c>
      <c r="F5" s="6" t="n">
        <v>499764</v>
      </c>
    </row>
    <row r="6" spans="1:6">
      <c r="A6" s="4" t="s">
        <v>116</v>
      </c>
      <c r="E6" s="6" t="n">
        <v>-12060</v>
      </c>
      <c r="F6" s="6" t="n">
        <v>-12060</v>
      </c>
    </row>
    <row r="7" spans="1:6">
      <c r="A7" s="4" t="s">
        <v>117</v>
      </c>
      <c r="C7" s="6" t="n">
        <v>2454363</v>
      </c>
      <c r="F7" s="6" t="n">
        <v>2454363</v>
      </c>
    </row>
    <row r="8" spans="1:6">
      <c r="A8" s="4" t="s">
        <v>118</v>
      </c>
      <c r="B8" s="5" t="n">
        <v>5</v>
      </c>
      <c r="C8" s="6" t="n">
        <v>-158145</v>
      </c>
      <c r="F8" s="6" t="n">
        <v>-158140</v>
      </c>
    </row>
    <row r="9" spans="1:6">
      <c r="A9" s="4" t="s">
        <v>119</v>
      </c>
      <c r="B9" s="6" t="n">
        <v>50759</v>
      </c>
    </row>
    <row r="10" spans="1:6">
      <c r="A10" s="4" t="s">
        <v>120</v>
      </c>
      <c r="B10" s="5" t="n">
        <v>3</v>
      </c>
      <c r="C10" s="6" t="n">
        <v>76363</v>
      </c>
      <c r="F10" s="6" t="n">
        <v>76366</v>
      </c>
    </row>
    <row r="11" spans="1:6">
      <c r="A11" s="4" t="s">
        <v>121</v>
      </c>
      <c r="B11" s="6" t="n">
        <v>33054</v>
      </c>
    </row>
    <row r="12" spans="1:6">
      <c r="A12" s="4" t="s">
        <v>122</v>
      </c>
      <c r="B12" s="5" t="n">
        <v>-20</v>
      </c>
      <c r="C12" s="6" t="n">
        <v>-1818521</v>
      </c>
      <c r="F12" s="6" t="n">
        <v>-1818541</v>
      </c>
    </row>
    <row r="13" spans="1:6">
      <c r="A13" s="4" t="s">
        <v>123</v>
      </c>
      <c r="B13" s="6" t="n">
        <v>-209922</v>
      </c>
    </row>
    <row r="14" spans="1:6">
      <c r="A14" s="4" t="s">
        <v>124</v>
      </c>
      <c r="C14" s="6" t="n">
        <v>13933</v>
      </c>
      <c r="D14" s="6" t="n">
        <v>-13933</v>
      </c>
    </row>
    <row r="15" spans="1:6">
      <c r="A15" s="4" t="s">
        <v>125</v>
      </c>
      <c r="B15" s="5" t="n">
        <v>1060</v>
      </c>
      <c r="C15" s="6" t="n">
        <v>12623181</v>
      </c>
      <c r="D15" s="6" t="n">
        <v>20355545</v>
      </c>
      <c r="E15" s="6" t="n">
        <v>-48909</v>
      </c>
      <c r="F15" s="6" t="n">
        <v>32930877</v>
      </c>
    </row>
    <row r="16" spans="1:6">
      <c r="A16" s="4" t="s">
        <v>126</v>
      </c>
      <c r="B16" s="6" t="n">
        <v>10596566</v>
      </c>
    </row>
    <row r="17" spans="1:6">
      <c r="A17" s="3" t="s">
        <v>115</v>
      </c>
    </row>
    <row r="18" spans="1:6">
      <c r="A18" s="4" t="s">
        <v>90</v>
      </c>
      <c r="D18" s="6" t="n">
        <v>6303450</v>
      </c>
      <c r="F18" s="6" t="n">
        <v>6303450</v>
      </c>
    </row>
    <row r="19" spans="1:6">
      <c r="A19" s="4" t="s">
        <v>116</v>
      </c>
      <c r="E19" s="6" t="n">
        <v>17213</v>
      </c>
      <c r="F19" s="6" t="n">
        <v>17213</v>
      </c>
    </row>
    <row r="20" spans="1:6">
      <c r="A20" s="4" t="s">
        <v>117</v>
      </c>
      <c r="C20" s="6" t="n">
        <v>1764319</v>
      </c>
      <c r="F20" s="6" t="n">
        <v>1764319</v>
      </c>
    </row>
    <row r="21" spans="1:6">
      <c r="A21" s="4" t="s">
        <v>118</v>
      </c>
      <c r="B21" s="5" t="n">
        <v>8</v>
      </c>
      <c r="C21" s="6" t="n">
        <v>-309569</v>
      </c>
      <c r="F21" s="6" t="n">
        <v>-309561</v>
      </c>
    </row>
    <row r="22" spans="1:6">
      <c r="A22" s="4" t="s">
        <v>119</v>
      </c>
      <c r="B22" s="6" t="n">
        <v>77352</v>
      </c>
    </row>
    <row r="23" spans="1:6">
      <c r="A23" s="4" t="s">
        <v>120</v>
      </c>
      <c r="B23" s="5" t="n">
        <v>31</v>
      </c>
      <c r="C23" s="6" t="n">
        <v>1239404</v>
      </c>
      <c r="F23" s="6" t="n">
        <v>1239435</v>
      </c>
    </row>
    <row r="24" spans="1:6">
      <c r="A24" s="4" t="s">
        <v>121</v>
      </c>
      <c r="B24" s="6" t="n">
        <v>315193</v>
      </c>
    </row>
    <row r="25" spans="1:6">
      <c r="A25" s="4" t="s">
        <v>124</v>
      </c>
      <c r="D25" s="6" t="n">
        <v>10496</v>
      </c>
      <c r="E25" s="6" t="n">
        <v>-10496</v>
      </c>
    </row>
    <row r="26" spans="1:6">
      <c r="A26" s="4" t="s">
        <v>127</v>
      </c>
      <c r="B26" s="5" t="n">
        <v>1099</v>
      </c>
      <c r="C26" s="6" t="n">
        <v>15317335</v>
      </c>
      <c r="D26" s="6" t="n">
        <v>26669491</v>
      </c>
      <c r="E26" s="6" t="n">
        <v>-42192</v>
      </c>
      <c r="F26" s="6" t="n">
        <v>41945733</v>
      </c>
    </row>
    <row r="27" spans="1:6">
      <c r="A27" s="4" t="s">
        <v>128</v>
      </c>
      <c r="B27" s="6" t="n">
        <v>10989111</v>
      </c>
    </row>
    <row r="28" spans="1:6">
      <c r="A28" s="3" t="s">
        <v>115</v>
      </c>
    </row>
    <row r="29" spans="1:6">
      <c r="A29" s="4" t="s">
        <v>90</v>
      </c>
      <c r="D29" s="6" t="n">
        <v>9630959</v>
      </c>
      <c r="F29" s="6" t="n">
        <v>9630959</v>
      </c>
    </row>
    <row r="30" spans="1:6">
      <c r="A30" s="4" t="s">
        <v>116</v>
      </c>
      <c r="E30" s="6" t="n">
        <v>72566</v>
      </c>
      <c r="F30" s="6" t="n">
        <v>72566</v>
      </c>
    </row>
    <row r="31" spans="1:6">
      <c r="A31" s="4" t="s">
        <v>117</v>
      </c>
      <c r="C31" s="6" t="n">
        <v>1854965</v>
      </c>
      <c r="F31" s="6" t="n">
        <v>1854965</v>
      </c>
    </row>
    <row r="32" spans="1:6">
      <c r="A32" s="4" t="s">
        <v>118</v>
      </c>
      <c r="B32" s="5" t="n">
        <v>7</v>
      </c>
      <c r="C32" s="6" t="n">
        <v>-473150</v>
      </c>
      <c r="F32" s="6" t="n">
        <v>-473143</v>
      </c>
    </row>
    <row r="33" spans="1:6">
      <c r="A33" s="4" t="s">
        <v>119</v>
      </c>
      <c r="B33" s="6" t="n">
        <v>74880</v>
      </c>
    </row>
    <row r="34" spans="1:6">
      <c r="A34" s="4" t="s">
        <v>120</v>
      </c>
      <c r="B34" s="5" t="n">
        <v>71</v>
      </c>
      <c r="C34" s="6" t="n">
        <v>2493244</v>
      </c>
      <c r="F34" s="6" t="n">
        <v>2493315</v>
      </c>
    </row>
    <row r="35" spans="1:6">
      <c r="A35" s="4" t="s">
        <v>121</v>
      </c>
      <c r="B35" s="6" t="n">
        <v>701884</v>
      </c>
    </row>
    <row r="36" spans="1:6">
      <c r="A36" s="4" t="s">
        <v>129</v>
      </c>
      <c r="B36" s="5" t="n">
        <v>1177</v>
      </c>
      <c r="C36" s="5" t="n">
        <v>19192394</v>
      </c>
      <c r="D36" s="5" t="n">
        <v>36300450</v>
      </c>
      <c r="E36" s="5" t="n">
        <v>30374</v>
      </c>
      <c r="F36" s="5" t="n">
        <v>55524395</v>
      </c>
    </row>
    <row r="37" spans="1:6">
      <c r="A37" s="4" t="s">
        <v>130</v>
      </c>
      <c r="B37" s="6" t="n">
        <v>11765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6</v>
      </c>
      <c r="D2" s="2" t="s">
        <v>76</v>
      </c>
    </row>
    <row r="3" spans="1:4">
      <c r="A3" s="3" t="s">
        <v>132</v>
      </c>
    </row>
    <row r="4" spans="1:4">
      <c r="A4" s="4" t="s">
        <v>90</v>
      </c>
      <c r="B4" s="5" t="n">
        <v>9630959</v>
      </c>
      <c r="C4" s="5" t="n">
        <v>6303450</v>
      </c>
      <c r="D4" s="5" t="n">
        <v>499764</v>
      </c>
    </row>
    <row r="5" spans="1:4">
      <c r="A5" s="3" t="s">
        <v>133</v>
      </c>
    </row>
    <row r="6" spans="1:4">
      <c r="A6" s="4" t="s">
        <v>134</v>
      </c>
      <c r="B6" s="6" t="n">
        <v>31338</v>
      </c>
      <c r="C6" s="6" t="n">
        <v>15833</v>
      </c>
      <c r="D6" s="6" t="n">
        <v>-7083</v>
      </c>
    </row>
    <row r="7" spans="1:4">
      <c r="A7" s="4" t="s">
        <v>135</v>
      </c>
      <c r="B7" s="6" t="n">
        <v>48114</v>
      </c>
      <c r="C7" s="6" t="n">
        <v>111790</v>
      </c>
      <c r="D7" s="6" t="n">
        <v>69199</v>
      </c>
    </row>
    <row r="8" spans="1:4">
      <c r="A8" s="4" t="s">
        <v>136</v>
      </c>
      <c r="B8" s="6" t="n">
        <v>1242325</v>
      </c>
      <c r="C8" s="6" t="n">
        <v>1105003</v>
      </c>
      <c r="D8" s="6" t="n">
        <v>1308738</v>
      </c>
    </row>
    <row r="9" spans="1:4">
      <c r="A9" s="4" t="s">
        <v>137</v>
      </c>
      <c r="D9" s="6" t="n">
        <v>205444</v>
      </c>
    </row>
    <row r="10" spans="1:4">
      <c r="A10" s="4" t="s">
        <v>117</v>
      </c>
      <c r="B10" s="6" t="n">
        <v>1854965</v>
      </c>
      <c r="C10" s="6" t="n">
        <v>1764319</v>
      </c>
      <c r="D10" s="6" t="n">
        <v>2454363</v>
      </c>
    </row>
    <row r="11" spans="1:4">
      <c r="A11" s="4" t="s">
        <v>48</v>
      </c>
      <c r="B11" s="6" t="n">
        <v>-596755</v>
      </c>
      <c r="C11" s="6" t="n">
        <v>-144430</v>
      </c>
      <c r="D11" s="6" t="n">
        <v>-150657</v>
      </c>
    </row>
    <row r="12" spans="1:4">
      <c r="A12" s="4" t="s">
        <v>138</v>
      </c>
      <c r="B12" s="6" t="n">
        <v>-10764</v>
      </c>
      <c r="C12" s="6" t="n">
        <v>28036</v>
      </c>
      <c r="D12" s="6" t="n">
        <v>6757</v>
      </c>
    </row>
    <row r="13" spans="1:4">
      <c r="A13" s="3" t="s">
        <v>139</v>
      </c>
    </row>
    <row r="14" spans="1:4">
      <c r="A14" s="4" t="s">
        <v>140</v>
      </c>
      <c r="B14" s="6" t="n">
        <v>-3114649</v>
      </c>
      <c r="C14" s="6" t="n">
        <v>-446896</v>
      </c>
      <c r="D14" s="6" t="n">
        <v>-201591</v>
      </c>
    </row>
    <row r="15" spans="1:4">
      <c r="A15" s="4" t="s">
        <v>141</v>
      </c>
      <c r="B15" s="6" t="n">
        <v>123680</v>
      </c>
      <c r="C15" s="6" t="n">
        <v>-121591</v>
      </c>
      <c r="D15" s="6" t="n">
        <v>-334113</v>
      </c>
    </row>
    <row r="16" spans="1:4">
      <c r="A16" s="4" t="s">
        <v>42</v>
      </c>
      <c r="B16" s="6" t="n">
        <v>-487650</v>
      </c>
      <c r="C16" s="6" t="n">
        <v>-407461</v>
      </c>
      <c r="D16" s="6" t="n">
        <v>-1161964</v>
      </c>
    </row>
    <row r="17" spans="1:4">
      <c r="A17" s="4" t="s">
        <v>49</v>
      </c>
      <c r="B17" s="6" t="n">
        <v>-171002</v>
      </c>
      <c r="C17" s="6" t="n">
        <v>65135</v>
      </c>
      <c r="D17" s="6" t="n">
        <v>-13860</v>
      </c>
    </row>
    <row r="18" spans="1:4">
      <c r="A18" s="4" t="s">
        <v>52</v>
      </c>
      <c r="B18" s="6" t="n">
        <v>149319</v>
      </c>
      <c r="C18" s="6" t="n">
        <v>34161</v>
      </c>
      <c r="D18" s="6" t="n">
        <v>-523449</v>
      </c>
    </row>
    <row r="19" spans="1:4">
      <c r="A19" s="4" t="s">
        <v>53</v>
      </c>
      <c r="B19" s="6" t="n">
        <v>363888</v>
      </c>
      <c r="C19" s="6" t="n">
        <v>289985</v>
      </c>
      <c r="D19" s="6" t="n">
        <v>477070</v>
      </c>
    </row>
    <row r="20" spans="1:4">
      <c r="A20" s="4" t="s">
        <v>54</v>
      </c>
      <c r="B20" s="6" t="n">
        <v>463576</v>
      </c>
      <c r="C20" s="6" t="n">
        <v>23498</v>
      </c>
      <c r="D20" s="6" t="n">
        <v>-9592</v>
      </c>
    </row>
    <row r="21" spans="1:4">
      <c r="A21" s="4" t="s">
        <v>55</v>
      </c>
      <c r="B21" s="6" t="n">
        <v>7237</v>
      </c>
      <c r="C21" s="6" t="n">
        <v>13986</v>
      </c>
      <c r="D21" s="6" t="n">
        <v>19633</v>
      </c>
    </row>
    <row r="22" spans="1:4">
      <c r="A22" s="4" t="s">
        <v>56</v>
      </c>
      <c r="B22" s="6" t="n">
        <v>700348</v>
      </c>
      <c r="C22" s="6" t="n">
        <v>-5885</v>
      </c>
      <c r="D22" s="6" t="n">
        <v>944632</v>
      </c>
    </row>
    <row r="23" spans="1:4">
      <c r="A23" s="4" t="s">
        <v>58</v>
      </c>
      <c r="C23" s="6" t="n">
        <v>-150</v>
      </c>
      <c r="D23" s="6" t="n">
        <v>-12063</v>
      </c>
    </row>
    <row r="24" spans="1:4">
      <c r="A24" s="4" t="s">
        <v>142</v>
      </c>
      <c r="B24" s="6" t="n">
        <v>-3055</v>
      </c>
      <c r="C24" s="6" t="n">
        <v>-1252768</v>
      </c>
      <c r="D24" s="6" t="n">
        <v>-155310</v>
      </c>
    </row>
    <row r="25" spans="1:4">
      <c r="A25" s="4" t="s">
        <v>143</v>
      </c>
      <c r="B25" s="6" t="n">
        <v>859</v>
      </c>
    </row>
    <row r="26" spans="1:4">
      <c r="A26" s="4" t="s">
        <v>144</v>
      </c>
      <c r="B26" s="6" t="n">
        <v>10232733</v>
      </c>
      <c r="C26" s="6" t="n">
        <v>7376015</v>
      </c>
      <c r="D26" s="6" t="n">
        <v>3415918</v>
      </c>
    </row>
    <row r="27" spans="1:4">
      <c r="A27" s="3" t="s">
        <v>145</v>
      </c>
    </row>
    <row r="28" spans="1:4">
      <c r="A28" s="4" t="s">
        <v>146</v>
      </c>
      <c r="C28" s="6" t="n">
        <v>-1124512</v>
      </c>
      <c r="D28" s="6" t="n">
        <v>-2693739</v>
      </c>
    </row>
    <row r="29" spans="1:4">
      <c r="A29" s="4" t="s">
        <v>147</v>
      </c>
      <c r="B29" s="6" t="n">
        <v>3687000</v>
      </c>
      <c r="C29" s="6" t="n">
        <v>2905000</v>
      </c>
      <c r="D29" s="6" t="n">
        <v>2495004</v>
      </c>
    </row>
    <row r="30" spans="1:4">
      <c r="A30" s="4" t="s">
        <v>148</v>
      </c>
      <c r="B30" s="6" t="n">
        <v>-368281</v>
      </c>
      <c r="C30" s="6" t="n">
        <v>-228315</v>
      </c>
      <c r="D30" s="6" t="n">
        <v>-775574</v>
      </c>
    </row>
    <row r="31" spans="1:4">
      <c r="A31" s="4" t="s">
        <v>149</v>
      </c>
      <c r="B31" s="6" t="n">
        <v>-117531</v>
      </c>
      <c r="C31" s="6" t="n">
        <v>-36350</v>
      </c>
      <c r="D31" s="6" t="n">
        <v>-49189</v>
      </c>
    </row>
    <row r="32" spans="1:4">
      <c r="A32" s="4" t="s">
        <v>150</v>
      </c>
      <c r="B32" s="6" t="n">
        <v>3201188</v>
      </c>
      <c r="C32" s="6" t="n">
        <v>1515823</v>
      </c>
      <c r="D32" s="6" t="n">
        <v>-1023498</v>
      </c>
    </row>
    <row r="33" spans="1:4">
      <c r="A33" s="3" t="s">
        <v>151</v>
      </c>
    </row>
    <row r="34" spans="1:4">
      <c r="A34" s="4" t="s">
        <v>152</v>
      </c>
      <c r="B34" s="6" t="n">
        <v>2493315</v>
      </c>
      <c r="C34" s="6" t="n">
        <v>1239435</v>
      </c>
      <c r="D34" s="6" t="n">
        <v>76366</v>
      </c>
    </row>
    <row r="35" spans="1:4">
      <c r="A35" s="4" t="s">
        <v>153</v>
      </c>
      <c r="B35" s="6" t="n">
        <v>-473143</v>
      </c>
      <c r="C35" s="6" t="n">
        <v>-309561</v>
      </c>
      <c r="D35" s="6" t="n">
        <v>-158140</v>
      </c>
    </row>
    <row r="36" spans="1:4">
      <c r="A36" s="4" t="s">
        <v>154</v>
      </c>
      <c r="D36" s="6" t="n">
        <v>-1818541</v>
      </c>
    </row>
    <row r="37" spans="1:4">
      <c r="A37" s="4" t="s">
        <v>155</v>
      </c>
      <c r="B37" s="6" t="n">
        <v>2020172</v>
      </c>
      <c r="C37" s="6" t="n">
        <v>929874</v>
      </c>
      <c r="D37" s="6" t="n">
        <v>-1900315</v>
      </c>
    </row>
    <row r="38" spans="1:4">
      <c r="A38" s="4" t="s">
        <v>156</v>
      </c>
      <c r="B38" s="6" t="n">
        <v>15454093</v>
      </c>
      <c r="C38" s="6" t="n">
        <v>9821712</v>
      </c>
      <c r="D38" s="6" t="n">
        <v>492105</v>
      </c>
    </row>
    <row r="39" spans="1:4">
      <c r="A39" s="4" t="s">
        <v>157</v>
      </c>
      <c r="B39" s="6" t="n">
        <v>28027688</v>
      </c>
      <c r="C39" s="6" t="n">
        <v>18205976</v>
      </c>
      <c r="D39" s="6" t="n">
        <v>17713871</v>
      </c>
    </row>
    <row r="40" spans="1:4">
      <c r="A40" s="4" t="s">
        <v>158</v>
      </c>
      <c r="B40" s="6" t="n">
        <v>43481781</v>
      </c>
      <c r="C40" s="6" t="n">
        <v>28027688</v>
      </c>
      <c r="D40" s="6" t="n">
        <v>18205976</v>
      </c>
    </row>
    <row r="41" spans="1:4">
      <c r="A41" s="3" t="s">
        <v>159</v>
      </c>
    </row>
    <row r="42" spans="1:4">
      <c r="A42" s="4" t="s">
        <v>160</v>
      </c>
      <c r="B42" s="6" t="n">
        <v>12000</v>
      </c>
      <c r="C42" s="6" t="n">
        <v>1375714</v>
      </c>
      <c r="D42" s="6" t="n">
        <v>1205028</v>
      </c>
    </row>
    <row r="43" spans="1:4">
      <c r="A43" s="4" t="s">
        <v>161</v>
      </c>
      <c r="B43" s="6" t="n">
        <v>3182724</v>
      </c>
    </row>
    <row r="44" spans="1:4">
      <c r="A44" s="4" t="s">
        <v>162</v>
      </c>
      <c r="B44" s="5" t="n">
        <v>428176</v>
      </c>
      <c r="C44" s="5" t="n">
        <v>418772</v>
      </c>
      <c r="D44" s="5" t="n">
        <v>4093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7:00:33Z</dcterms:created>
  <dcterms:modified xmlns:dcterms="http://purl.org/dc/terms/" xmlns:xsi="http://www.w3.org/2001/XMLSchema-instance" xsi:type="dcterms:W3CDTF">2020-03-06T07:00:33Z</dcterms:modified>
</cp:coreProperties>
</file>